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sheetId="2" r:id="rId2"/>
    <s:sheet name="Condensed Balance Sheets (Paren" sheetId="3" r:id="rId3"/>
    <s:sheet name="Condensed Statements of Operati" sheetId="4" r:id="rId4"/>
    <s:sheet name="Condensed Statements of Convert" sheetId="5" r:id="rId5"/>
    <s:sheet name="Condensed Statements of Conver6" sheetId="6" r:id="rId6"/>
    <s:sheet name="Condensed Statements of Cash Fl" sheetId="7" r:id="rId7"/>
    <s:sheet name="Business" sheetId="8" r:id="rId8"/>
    <s:sheet name="Basis of Presentation" sheetId="9" r:id="rId9"/>
    <s:sheet name="Fair Value Measurements" sheetId="10" r:id="rId10"/>
    <s:sheet name="Prepaid Expenses" sheetId="11" r:id="rId11"/>
    <s:sheet name="Stockholders' Equity" sheetId="12" r:id="rId12"/>
    <s:sheet name="Collaborations" sheetId="13" r:id="rId13"/>
    <s:sheet name="Accounts Payable and Accrued Ex" sheetId="14" r:id="rId14"/>
    <s:sheet name="Net Loss Per Share" sheetId="15" r:id="rId15"/>
    <s:sheet name="Stock-Based Compensation" sheetId="16" r:id="rId16"/>
    <s:sheet name="Income Taxes" sheetId="17" r:id="rId17"/>
    <s:sheet name="Commitments and Contingencies" sheetId="18" r:id="rId18"/>
    <s:sheet name="Basis of Presentation (Policies" sheetId="19" r:id="rId19"/>
    <s:sheet name="Fair Value Measurements (Tables" sheetId="20" r:id="rId20"/>
    <s:sheet name="Accounts Payable and Accrued 21" sheetId="21" r:id="rId21"/>
    <s:sheet name="Net Loss Per Share (Tables)" sheetId="22" r:id="rId22"/>
    <s:sheet name="Stock-Based Compensation (Table" sheetId="23" r:id="rId23"/>
    <s:sheet name="Commitments and Contingencies (" sheetId="24" r:id="rId24"/>
    <s:sheet name="Business - Additional Informati" sheetId="25" r:id="rId25"/>
    <s:sheet name="Basis of Presentation - Additio" sheetId="26" r:id="rId26"/>
    <s:sheet name="Fair Value Measurements - Summa" sheetId="27" r:id="rId27"/>
    <s:sheet name="Prepaid Expenses - Additional I" sheetId="28" r:id="rId28"/>
    <s:sheet name="Stockholders' Equity - Addition" sheetId="29" r:id="rId29"/>
    <s:sheet name="Collaborations - Additional Inf" sheetId="30" r:id="rId30"/>
    <s:sheet name="Accounts Payable and Accrued 31" sheetId="31" r:id="rId31"/>
    <s:sheet name="Net Loss Per Share - Computatio" sheetId="32" r:id="rId32"/>
    <s:sheet name="Net Loss Per Share - Computat33" sheetId="33" r:id="rId33"/>
    <s:sheet name="Net Loss Per Share - Additional" sheetId="34" r:id="rId34"/>
    <s:sheet name="Stock-Based Compensation - Addi" sheetId="35" r:id="rId35"/>
    <s:sheet name="Stock-Based Compensation - Summ" sheetId="36" r:id="rId36"/>
    <s:sheet name="Stock-Based Compensation - Su37" sheetId="37" r:id="rId37"/>
    <s:sheet name="Stock-Based Compensation - Su38" sheetId="38" r:id="rId38"/>
    <s:sheet name="Income Taxes - Additional Infor" sheetId="39" r:id="rId39"/>
    <s:sheet name="Commitments and Contingencies -" sheetId="40" r:id="rId40"/>
  </s:sheets>
  <s:definedNames/>
  <s:calcPr calcId="124519" calcMode="auto" fullCalcOnLoad="1"/>
</s:workbook>
</file>

<file path=xl/sharedStrings.xml><?xml version="1.0" encoding="utf-8"?>
<sst xmlns="http://schemas.openxmlformats.org/spreadsheetml/2006/main" uniqueCount="356">
  <si>
    <t>Document and Entity Information - shares</t>
  </si>
  <si>
    <t>9 Months Ended</t>
  </si>
  <si>
    <t>Sep. 30, 2015</t>
  </si>
  <si>
    <t>Nov. 04, 2015</t>
  </si>
  <si>
    <t>Document And Entity Information [Abstract]</t>
  </si>
  <si>
    <t>Document Type</t>
  </si>
  <si>
    <t>10-Q</t>
  </si>
  <si>
    <t>Amendment Flag</t>
  </si>
  <si>
    <t>false</t>
  </si>
  <si>
    <t>Document Period End Date</t>
  </si>
  <si>
    <t>Sep. 30,
		2015</t>
  </si>
  <si>
    <t>Document Fiscal Year Focus</t>
  </si>
  <si>
    <t>Document Fiscal Period Focus</t>
  </si>
  <si>
    <t>Q3</t>
  </si>
  <si>
    <t>Trading Symbol</t>
  </si>
  <si>
    <t>CARA</t>
  </si>
  <si>
    <t>Entity Registrant Name</t>
  </si>
  <si>
    <t>Cara Therapeutics, Inc.</t>
  </si>
  <si>
    <t>Entity Central Index Key</t>
  </si>
  <si>
    <t>Current Fiscal Year End Date</t>
  </si>
  <si>
    <t>--12-31</t>
  </si>
  <si>
    <t>Entity Filer Category</t>
  </si>
  <si>
    <t>Non-accelerated Filer</t>
  </si>
  <si>
    <t>Entity Common Stock, Shares Outstanding</t>
  </si>
  <si>
    <t>Condensed Balance Sheets - USD ($) $ in Thousands</t>
  </si>
  <si>
    <t>Dec. 31, 2014</t>
  </si>
  <si>
    <t>Current assets:</t>
  </si>
  <si>
    <t>Cash and cash equivalents</t>
  </si>
  <si>
    <t>Income tax receivable</t>
  </si>
  <si>
    <t>Other receivables</t>
  </si>
  <si>
    <t>Prepaid expenses</t>
  </si>
  <si>
    <t>Total current assets</t>
  </si>
  <si>
    <t>Property and equipment, net</t>
  </si>
  <si>
    <t>Restricted cash</t>
  </si>
  <si>
    <t>Total assets</t>
  </si>
  <si>
    <t>Current liabilities:</t>
  </si>
  <si>
    <t>Accounts payable and accrued expenses</t>
  </si>
  <si>
    <t>Deferred revenue</t>
  </si>
  <si>
    <t>Total current liabilities</t>
  </si>
  <si>
    <t>Deferred lease obligation</t>
  </si>
  <si>
    <t>Commitments and contingencies (Note 11)</t>
  </si>
  <si>
    <t xml:space="preserve"> </t>
  </si>
  <si>
    <t>Stockholders' equity:</t>
  </si>
  <si>
    <t>Preferred stock; $0.001 par value; 5,000,000 shares authorized at September 30, 2015 and December 31, 2014, zero shares issued and outstanding at September 30, 2015 and December 31, 2014</t>
  </si>
  <si>
    <t>Common stock; $0.001 par value; 100,000,000 shares authorized at September 30, 2015 and December 31, 2014, 27,231,583 shares and 22,802,039 shares issued and outstanding at September 30, 2015 and December 31, 2014, respectively</t>
  </si>
  <si>
    <t>Additional paid-in capital</t>
  </si>
  <si>
    <t>Accumulated deficit</t>
  </si>
  <si>
    <t>Total stockholders' equity</t>
  </si>
  <si>
    <t>Total liabilities and stockholders' equity</t>
  </si>
  <si>
    <t>Condens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Statements of Operations - USD ($) $ in Thousands</t>
  </si>
  <si>
    <t>3 Months Ended</t>
  </si>
  <si>
    <t>Sep. 30, 2014</t>
  </si>
  <si>
    <t>Revenue:</t>
  </si>
  <si>
    <t>License and milestone fees</t>
  </si>
  <si>
    <t>Collaborative revenue</t>
  </si>
  <si>
    <t>Clinical compound revenue</t>
  </si>
  <si>
    <t>Total revenue</t>
  </si>
  <si>
    <t>Operating expenses:</t>
  </si>
  <si>
    <t>Research and development</t>
  </si>
  <si>
    <t>General and administrative</t>
  </si>
  <si>
    <t>Total operating expenses</t>
  </si>
  <si>
    <t>Operating loss</t>
  </si>
  <si>
    <t>Interest income</t>
  </si>
  <si>
    <t>Loss before benefit from income taxes</t>
  </si>
  <si>
    <t>Benefit from income taxes</t>
  </si>
  <si>
    <t>Net loss</t>
  </si>
  <si>
    <t>Net loss per share -Basic and Diluted</t>
  </si>
  <si>
    <t>Weighted average shares:</t>
  </si>
  <si>
    <t>Basic and Diluted</t>
  </si>
  <si>
    <t>Condensed Statements of Convertible Preferred Stock and Stockholders' (Deficit) Equity - USD ($) $ in Thousands</t>
  </si>
  <si>
    <t>Total</t>
  </si>
  <si>
    <t>Convertible Preferred Stock [Member]</t>
  </si>
  <si>
    <t>Initial Public Offering [Member]</t>
  </si>
  <si>
    <t>Follow On Public Offering [Member]</t>
  </si>
  <si>
    <t>Common Stock [Member]</t>
  </si>
  <si>
    <t>Common Stock [Member]Initial Public Offering [Member]</t>
  </si>
  <si>
    <t>Common Stock [Member]Follow On Public Offering [Member]</t>
  </si>
  <si>
    <t>Additional Paid-in Capital [Member]</t>
  </si>
  <si>
    <t>Additional Paid-in Capital [Member]Initial Public Offering [Member]</t>
  </si>
  <si>
    <t>Additional Paid-in Capital [Member]Follow On Public Offering [Member]</t>
  </si>
  <si>
    <t>Accumulated Deficit [Member]</t>
  </si>
  <si>
    <t>Balance, Value at Dec. 31, 2013</t>
  </si>
  <si>
    <t>Balance, Shares at Dec. 31, 2013</t>
  </si>
  <si>
    <t>Sale of common stock, net of underwriting discounts and commissions and offering expenses, Value</t>
  </si>
  <si>
    <t>Sale of common stock, net of underwriting discounts and commissions and offering expenses, Shares</t>
  </si>
  <si>
    <t>Preferred stock converted to common shares, Value</t>
  </si>
  <si>
    <t>Preferred stock converted to common shares, Shares</t>
  </si>
  <si>
    <t>Stock-based compensation expense</t>
  </si>
  <si>
    <t>Shares issued upon exercise of stock options, Value</t>
  </si>
  <si>
    <t>Shares issued upon exercise of stock options, Shares</t>
  </si>
  <si>
    <t>Shares issued upon cashless exercise of warrants, Shares</t>
  </si>
  <si>
    <t>Balance, Value at Sep. 30, 2014</t>
  </si>
  <si>
    <t>Balance, Shares at Sep. 30, 2014</t>
  </si>
  <si>
    <t>Balance, Value at Dec. 31, 2014</t>
  </si>
  <si>
    <t>Balance, Shares at Dec. 31, 2014</t>
  </si>
  <si>
    <t>Balance, Value at Sep. 30, 2015</t>
  </si>
  <si>
    <t>Balance, Shares at Sep. 30, 2015</t>
  </si>
  <si>
    <t>Condensed Statements of Convertible Preferred Stock and Stockholders' (Deficit) Equity (Parenthetical) - USD ($) $ in Thousands</t>
  </si>
  <si>
    <t>Sale of common stock, per share</t>
  </si>
  <si>
    <t>Underwriting discounts and commissions and offering expenses</t>
  </si>
  <si>
    <t>Condensed Statements of Cash Flows - USD ($) $ in Thousands</t>
  </si>
  <si>
    <t>Operating activities</t>
  </si>
  <si>
    <t>Adjustments to reconcile net loss to net cash used in operating activities:</t>
  </si>
  <si>
    <t>Depreciation and amortization</t>
  </si>
  <si>
    <t>Deferred rent costs</t>
  </si>
  <si>
    <t>Changes in operating assets and liabilities:</t>
  </si>
  <si>
    <t>Net cash used in operating activities</t>
  </si>
  <si>
    <t>Investing activities</t>
  </si>
  <si>
    <t>Purchases of property and equipment</t>
  </si>
  <si>
    <t>Net cash used in investing activities</t>
  </si>
  <si>
    <t>Financing activities</t>
  </si>
  <si>
    <t>Proceeds from initial public offering, net of issuance costs</t>
  </si>
  <si>
    <t>Proceeds from follow-on offering of common stock, net of issuance costs</t>
  </si>
  <si>
    <t>Proceeds from the exercise of stock options</t>
  </si>
  <si>
    <t>Net cash provided by financing activities</t>
  </si>
  <si>
    <t>Net cash increase for the period</t>
  </si>
  <si>
    <t>Cash and cash equivalents at beginning of period</t>
  </si>
  <si>
    <t>Cash and cash equivalents at end of period</t>
  </si>
  <si>
    <t>Noncash financing activities</t>
  </si>
  <si>
    <t>Conversion of convertible preferred stock to common stock</t>
  </si>
  <si>
    <t>Reclassification of prepaid IPO costs paid in 2013</t>
  </si>
  <si>
    <t>Unpaid IPO/ follow-on offering issuance costs</t>
  </si>
  <si>
    <t>Business</t>
  </si>
  <si>
    <t>Organization, Consolidation and Presentation of Financial Statements [Abstract]</t>
  </si>
  <si>
    <t>1. Business
Cara Therapeutics, Inc. (the “Company”,
“we”, “our” or “us”) is a
clinical-stage biopharmaceutical corporation formed on July 2,
2004. The Company is focused on developing and commercializing new
chemical entities designed to alleviate pain and pruritus by
selectively targeting kappa opioid receptors. The Company’s
primary activities to date have been organizing and staffing the
company, developing its product candidates, including conducting
preclinical studies and clinical trials of CR845-based product
candidates and raising capital.
As of September 30, 2015, the Company has raised aggregate net
proceeds of approximately $204,800 from several rounds of equity
financing, including its follow-on offering, which closed in August
2015 (see Note 5 of Notes to Condensed Financial Statements), and
the issuance of debt. In addition, the Company earned approximately
$32,500 (of which approximately $2,100 was due to the Company as of
September 30, 2015 and received in October 2015) under its
license agreements for CR845, primarily with Maruishi
Pharmaceutical Co. Ltd. (“Maruishi”) and Chong Kun Dang
Pharmaceutical Corp. (“CKD”), and for an earlier
product candidate for which development efforts ceased in 2007.
In connection with the license of rights to CR845 in Japan to
Maruishi and as part of the earnings described above, in April
2013, the Company received an upfront payment of $15,000, and in
August 2014 and September 2015, the Company received an additional
$480 and was due an additional $1,725 (net of contractual foreign
currency exchange adjustments), respectively, in milestone
payments. In connection with the license of rights to CR845 in
South Korea to CKD and as part of the earnings described above, in
2012, the Company received aggregate upfront and milestone payments
of $1,190, and in August 2015 and September 2015, the Company
received an additional $209 and was due an additional $417 (net of
South Korean withholding taxes), respectively, in milestone
payments.
The Company has incurred substantial net losses and negative cash
flows from operating activities in nearly every fiscal period since
inception. As of September 30, 2015, the Company had
unrestricted cash and cash equivalents of $111,116 and an
accumulated deficit of $95,361. The Company had net cash used in
operating activities of $17,310 and $11,818 for the nine months
ended September 30, 2015 and 2014, respectively. The Company
expects that cash and cash equivalents at September 30, 2015
will be sufficient to fund its operations beyond one year. The
Company recognized net losses of $4,787 and $15,160 for the three
and nine months ended September 30, 2015, respectively, and
$6,545 and $13,573 for the three and nine months ended
September 30, 2014, respectively, and expects to incur
additional net losses and negative cash flows for the full year
ending December 31, 2015 and for the foreseeable future.
The Company is subject to risks common to other life science
companies including, but not limited to, uncertainty of product
development and commercialization, lack of marketing and sales
history, development by its competitors of new technological
innovations, dependence on key personnel, market acceptance of
products, product liability protection of proprietary technology,
ability to raise additional financing, and compliance with U.S.
Food and Drug Administration (“FDA”) and other
government regulations. If the Company does not successfully
commercialize any of its product candidates, it will be unable to
generate recurring product revenue or achieve profitability.</t>
  </si>
  <si>
    <t>Basis of Presentation</t>
  </si>
  <si>
    <t>Accounting Policies [Abstract]</t>
  </si>
  <si>
    <t>2. Basis of Presentation
The unaudited interim condensed financial statements included
herein have been prepared pursuant to the rules and regulations of
the Securities and Exchange Commission (the “SEC”).
Accordingly, they do not include all information and disclosures
necessary for a presentation of the Company’s financial
position, results of operations and cash flows in conformity with
generally accepted accounting principles in the United States of
America (“GAAP”). In the opinion of management, these
unaudited interim financial statements reflect all adjustments,
consisting primarily of normal recurring accruals, necessary for a
fair presentation of results for the periods presented. The results
of operations for interim periods are not necessarily indicative of
the results for the full year. Certain information and footnote
disclosures normally included in financial statements prepared in
accordance with GAAP have been condensed or omitted from this
report, as is permitted by SEC rules and regulations; however, the
Company believes that the disclosures are adequate to make the
information presented not misleading. The condensed balance sheet
data for the year ended December 31, 2014 were derived from
audited financial statements, but do not include all disclosures
required by GAAP. These unaudited interim condensed financial
statements should be read in conjunction with the audited financial
statements and accompanying notes thereto included in the
Company’s Annual Report on Form 10-K for the year ended
December 31, 2014.
Use of Estimates
The preparation of financial statements in conformity with GAAP
requires the Company to make estimates and assumptions that affect
the reported amounts of assets and liabilities, and disclosure of
contingent assets and liabilities, as of the date of the financial
statements as well as the reported amounts of revenues and expenses
during the reporting period. Actual results could differ materially
from the Company’s estimates and assumptions. Significant
estimates include useful lives of fixed assets, the periods over
which certain revenues will be recognized, including licensing and
collaborative revenue recognized from non-refundable up-front and
milestone payments, the determination of prepaid research and
development clinical costs and accrued research projects, the
amount of non-cash compensation costs related to share-based
payments to employees and non-employees and the periods over which
those costs are expensed and the likelihood of realization of
deferred tax assets.
Significant Accounting Policies
There have been no material changes to the significant accounting
policies previously disclosed in Note 2 to the Financial Statements
in the Company’s Annual Report on Form 10-K for the year
ended December 31, 2014.
Recent Accounting Pronouncements
In May 2014, the Financial Accounting Standards Board
(“FASB”) issued Accounting Standards Update 2014-09,
Revenue from Contracts with Customers (Topic 606) Revenue from Contracts with Customers (Topic 606)
Deferral of the Effective Date
During April 2015, the FASB issued Accounting Standards Update
2015-03 (“ASU 2015-03”) Interest—Imputation of
Interest (Subtopic 835-30) Simplifying the Presentation of Debt
Issuance Costs Interest—Imputation of Interest (Subtopic 835-30)
Presentation and Subsequent Measurement of Debt Issuance Costs
Associated with Line-of-Credit Arrangements
Reclassifications
Certain revenue amounting to $159 within the Statements of
Operations for the nine months ended September 30, 2014 has
been reclassified from Collaborative revenue to Clinical compound
revenue to conform to the current year presentation.</t>
  </si>
  <si>
    <t>Fair Value Measurements</t>
  </si>
  <si>
    <t>Fair Value Disclosures [Abstract]</t>
  </si>
  <si>
    <t>3. Fair Value Measurements
As of September 30, 2015 and December 31, 2014, the
Company’s financial instruments consisted of cash and cash
equivalents, restricted cash, accounts payable and accrued
liabilities. As of September 30, 2015, the Company’s
financial instruments also included other receivables (see Note 6
of Notes to Condensed Financial Statements, Collaborations
Current accounting guidance defines fair value, establishes a
framework for measuring fair value in accordance with Accounting
Standards Codification (“ASC”) section 820, and
requires certain disclosures about fair value measurements.
The valuation techniques included in the guidance are based on
observable and unobservable inputs. Observable inputs reflect
readily obtainable data from independent sources, while
unobservable inputs reflect market assumptions and are classified
into the following fair value hierarchy:
•
Level 1 – Observable inputs –
quoted prices in active markets for identical assets and
liabilities.
•
Level 2 – Observable inputs other than the
quoted prices in active markets for identical assets and
liabilities – such as quoted prices for similar
instruments, quoted prices for identical or similar instruments in
inactive markets, or other inputs that are observable or can be
corroborated by observable market data.
•
Level 3 – Unobservable inputs –
includes amounts derived from valuation models where one or more
significant inputs are unobservable and require the Company to
develop relevant assumptions.
The following table summarizes the financial assets measured at
fair value on a recurring basis as of September 30, 2015 and
December 31, 2014.
September 30, 2015
December 31, 2014
Level 1 Level 1
Financial assets
Cash equivalents:
Money market savings account $ 110,486 $ 52,663
Restricted cash:
Bank certificate of deposit 700 700
Other receivables 2,143
—
Total $ 113,329 $ 53,363</t>
  </si>
  <si>
    <t>Prepaid Expenses</t>
  </si>
  <si>
    <t>Text Block [Abstract]</t>
  </si>
  <si>
    <t>4. Prepaid expenses
As of September 30, 2015, prepaid expenses were $1,971,
consisting of $294 of prepaid insurance, $1,627 of prepaid research
and development (“R&amp;D”) clinical costs and $50 of
other prepaid costs. As of December 31, 2014, prepaid expenses
and other current assets were $287, consisting of $92 of prepaid
insurance, $177 of prepaid R&amp;D clinical costs and $18 of other
prepaid costs.</t>
  </si>
  <si>
    <t>Stockholders' Equity</t>
  </si>
  <si>
    <t>Equity [Abstract]</t>
  </si>
  <si>
    <t>5. Stockholders’
Equity
On July 29, 2015, the Company entered into an underwriting
agreement (the “Underwriting Agreement”) with Stifel,
Nicolaus &amp; Company, Incorporated and Piper
Jaffray &amp; Co., as representatives of the several
underwriters named therein, relating to the issuance and sale by
the Company of 3,763,440 shares of its common stock (the
“Offering”). The Offering was made pursuant to the
Company’s Registration Statement on Form S-3 (File
No. 333-203072), filed with the SEC on March 27, 2015 and
declared effective on May 13, 2015, and a related prospectus
supplement dated July 29, 2015, which was filed with the SEC
on July 30, 2015. As part of the Offering, the Company granted
the underwriters an option to purchase 564,516 additional shares of
common stock.
On August 4, 2015, the Company closed the Offering, including
the full exercise of the underwriters’ option to purchase
564,516 additional shares of common stock, at a public offering
price of $18.60 per share. The Company received net proceeds of
approximately $75,231, after deducting the underwriting discounts
and commissions and offering expenses paid or payable by the
Company.</t>
  </si>
  <si>
    <t>Collaborations</t>
  </si>
  <si>
    <t>6. Collaborations
Chong Kun Dang Pharmaceutical Corporation
In April, 2012, the Company entered into a license agreement with
CKD (the “CKD Agreement”) that provides CKD with the
exclusive rights to develop, manufacture and commercialize products
containing CR845 in South Korea. Under the CKD Agreement, the
Company is eligible to receive milestone payments totaling $3,750,
relating to pre-defined clinical development ($2,250) and
regulatory events ($1,500), as well as royalties on sales of any
marketed products containing CR845. The Company has accounted for
the milestones under ASC 605 Revenue Recognition –
Milestone Method
In July 2015, the Company met the milestone criteria, as set forth
in the CKD Agreement, for completion of a Phase 1b trial of Oral
CR845 in the United States. As a result, in August 2015, the
Company received a milestone payment of $209 (net of South Korean
withholding tax of $41) from CKD. In September 2015, the Company
met the milestone criteria, as set forth in the CKD Agreement, for
completion of a Phase 2 trial of CR845 in uremic pruritus patients
in the United States. As a result, as of September 30, 2015,
the Company was due a milestone payment of $417 (net of South
Korean withholding tax of $83) from CKD. In October 2015, the
Company received the milestone payment from CKD. Both milestones
were considered to be substantive and the full amount of the
milestone payments was recognized as milestone revenue when the
milestones were achieved.
The next potential milestone that the Company could be entitled to
receive under the CKD Agreement will be a clinical development
milestone for completion of a Phase 3 trial of CR845 in the United
States in uremic pruritus patients. If achieved, this milestone
will result in a payment of $750 being due to the Company.
Maruishi Pharmaceutical Co., Ltd.
In April 2013, the Company entered into a license agreement with
Maruishi (the “Maruishi Agreement”) under which the
Company granted Maruishi an exclusive license to develop,
manufacture, and commercialize drug products containing CR845 for
acute pain and uremic pruritus in Japan. Under the Maruishi
Agreement, the Company and Maruishi are required to use
commercially reasonable efforts, at their own expense, to develop,
obtain regulatory approval for and commercialize CR845 in the
United States and Japan, respectively. In addition, the Company
provided Maruishi specific clinical development services for CR845
used in Maruishi’s field of use.
The Company has identified two deliverables under ASC 605-25,
Revenue Recognition — Multiple Element Arrangements
Along with the R&amp;D services performed by the Company for
Maruishi, the Company supplied Maruishi with CR845 clinical
material as an accommodation. The Company had previously entered
into manufacturing and service agreements with third parties to
manufacture CR845. Payments made by the Company to third parties
based on firm and fixed commitments by Maruishi to purchase CR845
from the Company were capitalized as prepaid expense. During the
manufacturing process, title and risk of loss remained with the
third party until the Company paid in full for the material.
Once the Company had title to the CR845 and had delivered it to
Maruishi, prepaid expense related to that CR845 was reduced with an
offset to R&amp;D expense. At that time, Maruishi reimbursed the
Company for its external and internal costs for purchasing CR845
and processing the sale to Maruishi and the Company recognized
clinical compound revenue for the reimbursement amount. During the
nine months ended September 30, 2015 and 2014, the Company
recognized clinical compound revenue of $0 and $159, respectively.
Deposits received from Maruishi prior to delivery of CR845 were
recorded as deferred revenue.
Under the terms of the Maruishi Agreement, the Company is also
entitled to receive aggregate milestone payments of $8,000 for
events performed by Maruishi in Japan and $2,500 for events
performed by the Company in the United States. At the time of
execution of the Maruishi Agreement, there was significant
uncertainty as to whether the stated milestones would be achieved.
In conjunction with this uncertainty, the Company has determined
that the milestones achieved in the United States are substantive
in nature as they are commensurate with the enhancement of value of
the delivered license as they relate to clinical success and
advancement within the FDA drug development platform. The Company
will account for those milestone payments under ASC 605-28 Revenue Recognition –
Milestone Method
In September 2015, Maruishi initiated a Phase 2 clinical trial of
CR845 in Japan for uremic pruritus, which triggered a $1,725
milestone payment (net of contractual foreign currency exchange
adjustments of $275) to the Company. As of September 30, 2015,
such payment was due to the Company and was received in October
2015. At the time of achievement of the milestone, the Company had
delivered all deliverables under the Maruishi Agreement. Since the
milestone was achieved in Japan, it was deemed not to be
substantive. Accordingly, the Company recognized $1,084 as
milestone revenue and $641 as collaborative revenue during both the
three months and nine months ended September 30, 2015 in
connection with achievement of this milestone.
The next potential milestone that the Company could be entitled to
receive under the Maruishi Agreement will be a clinical development
milestone for the completion of the first Phase 3 pivotal trial of
CR845 in acute pain in the United States. If achieved, this
milestone will result in a payment of $1,000 being due to the
Company.
The R&amp;D services deliverable was completed in July 2015. As of
September 30, 2015 and December 31, 2014, the Company had
$0 and $1,452, respectively, of deferred revenue pursuant to the
R&amp;D services deliverable under the Maruishi Agreement.
Amortization of deferred revenue pursuant to the R&amp;D services
deliverable to collaborative revenue was $89 and $1,125, for the
three months ended September 30, 2015 and 2014, respectively,
and $1,452 and $1,802 for the nine months ended September 30,
2015 and 2014, respectively.
The Company incurred R&amp;D expense related to the Maruishi
Agreement of $108 and $1,326 (both consisting of clinical trial
costs related to the R&amp;D services deliverable) during the three
months ended September 30, 2015 and 2014, respectively. During
the nine months ended September 30, 2015 and 2014, the Company
incurred R&amp;D expense related to the Maruishi Agreement of
$1,583 (consisting of clinical trial costs related to the R&amp;D
services deliverable) and $2,438 (consisting of $2,324 of clinical
trial costs related to the R&amp;D services deliverable and $114
related to the cost of clinical compound sold to Maruishi),
respectively.</t>
  </si>
  <si>
    <t>Accounts Payable and Accrued Expenses</t>
  </si>
  <si>
    <t>Payables and Accruals [Abstract]</t>
  </si>
  <si>
    <t>7. Accounts Payable and Accrued
Expenses
Accounts payable and accrued expenses consist of the following:
September 30, 2015 December 31, 2014
Accounts payable $ 1,263 $ 515
Accrued research projects 969 549
Accrued professional fees 348 266
Accrued compensation and benefits 708 504
Accrued other 86 112
Total $ 3,374 $ 1,946</t>
  </si>
  <si>
    <t>Net Loss Per Share</t>
  </si>
  <si>
    <t>Earnings Per Share [Abstract]</t>
  </si>
  <si>
    <t>8. Net Loss Per Share
The Company computes basic net income (loss) per share by dividing
net income (loss) by the weighted average number of shares of
common stock outstanding. Diluted net income per share includes the
potential dilutive effect of common stock equivalents as if such
securities were converted or exercised during the period, when the
effect is dilutive. Potential common stock equivalents include
convertible preferred stock and outstanding stock options and stock
warrants, which are included using the treasury stock method when
dilutive. The computation of diluted net loss per share does not
include common stock equivalents since such inclusion would be
anti-dilutive. For the three and nine months ended
September 30, 2015 and 2014, the Company excluded the effects
of potentially dilutive shares that were outstanding during those
respective periods from the denominator as their inclusion would be
anti-dilutive due to the Company’s net losses during those
periods.
The denominators used in the net loss per share computations are as
follows:
Three Months Ended September 30,
Nine Months Ended September 30,
2015 2014 2015 2014
Basic:
Weighted average common shares outstanding 25,545,164 22,713,040 23,737,443 20,351,005
Diluted:
Weighted average common shares outstanding - Basic 25,545,164 22,713,040 23,737,443 20,351,005
Common stock options*
—
—
—
—
Common stock warrants*
—
—
—
—
Convertible preferred stock*
—
—
—
—
Denominator for diluted net loss per share 25,545,164 22,713,040 23,737,443 20,351,005
* No amounts were considered as their
effects would be anti-dilutive.
Basic and diluted net loss per share are computed as follows:
Three Months Ended September 30,
Nine Months Ended September 30,
2015 2014 2015 2014
Net loss $ (4,787 ) $ (6,545 ) $ (15,160 ) $ (13,573 )
Weighted-average common shares outstanding:
Basic and Diluted 25,545,164 22,713,040 23,737,443 20,351,005
Net loss per share, Basic and Diluted $ (0.19 ) $ (0.29 ) $ (0.64 ) $ (0.67 )
As of September 30, 2015 and 2014, 1,541,772 and 964,360 stock
options were outstanding, respectively, which could potentially
dilute basic earnings per share in the future, but were not
included in the computation of diluted net loss per share because
to do so would have been anti-dilutive.</t>
  </si>
  <si>
    <t>Stock-Based Compensation</t>
  </si>
  <si>
    <t>Disclosure of Compensation Related Costs, Share-based Payments [Abstract]</t>
  </si>
  <si>
    <t>9. Stock-Based Compensation
2014 Equity Incentive Plan
The Company’s 2014 Equity Incentive Plan (the “2014
Plan”) is administered by the Company’s Board of
Directors or a duly authorized committee thereof (the “Plan
Administrator”). The 2014 Plan provides for the grant of
incentive stock options, non-statutory
The aggregate number of shares of the Company’s common stock
reserved for issuance under the 2014 Plan automatically increases
on January 1 of each year, beginning on January 1, 2015
and continuing through and including January 1, 2024, by 3% of
the total number of shares of the Company’s capital stock
outstanding on December 31 of the preceding calendar year, or
a lesser number of shares determined by the Company’s Board
of Directors. On January 1, 2015, the aggregate number of
shares of common stock that may be issued pursuant to stock awards
under the Company’s 2014 Equity Incentive Plan automatically
increased from 1,600,000 to 2,284,061. The maximum number of shares
that may be issued pursuant to the exercise of incentive stock
options under the 2014 Plan is 30,000,000 shares.
Under the 2014 Plan, the Company granted 25,000 and 629,000 stock
options during the three and nine months ended September 30,
2015, respectively, and 40,000 and 654,000 stock options during the
three and nine months ended September 30, 2014, respectively.
The fair values of stock options granted during the three and nine
months ended September 30, 2015 and 2014 were estimated as of
the dates of grant using the Black-Scholes option pricing model
with the following assumptions:
Three Months Ended September 30,
Nine Months Ended September 30,
2015 2014 2015 2014
Risk-free interest rate 1.77% 1.92%
1.43% - 1.89%
1.80% - 2.72%
Expected volatility 64.1% 65.0%
64.0% - 67.1%
65.0% - 71.0%
Expected dividend yield 0% 0% 0% 0%
Expected life of employee options (in years) 6.25 6.25 6.25 6.25
Expected life of nonemployee options (in years) 10 10 10 10
The weighted average grant date fair value of options granted to
employees and members of the Company’s Board of Directors for
their service during the three and nine months ended
September 30, 2015 was $13.30 and $6.60, respectively, and
during the three and nine months ended September 30, 2014 was
$8.01 and $7.58, respectively.
The weighted average fair value of outstanding unvested options
that had been granted to nonemployee consultants as re-measured
During the three and nine months ended September 30, 2015 and
2014, the Company recognized compensation expense relating to stock
options, as follows:
Three Months Ended September 30,
Nine Months Ended September 30,
2015 2014 2015 2014
Research and development $ 283 $ 38 $ 761 $ 269
General and administrative 378 184 1,046 762
Total stock option expense $ 661 $ 222 $ 1,807 $ 1,031
A summary of stock option award activity as of and for the nine
months ended September 30, 2015 is presented below:
Number of Weighted
Outstanding, December 31, 2014 1,022,360 $ 8.16
Granted 629,000 10.91
Exercised (101,588 ) 3.18
Expired (8,000 ) 0.25
Outstanding, September 30, 2015 1,541,772 9.65
Options exercisable, September 30, 2015 433,806 $ 7.00</t>
  </si>
  <si>
    <t>Income Taxes</t>
  </si>
  <si>
    <t>Income Tax Disclosure [Abstract]</t>
  </si>
  <si>
    <t>10. Income Taxes
For the three months ended September 30, 2015 and 2014,
pre-tax losses were $4,987 and $6,577, respectively, and for the
nine months ended September 30, 2015 and 2014, pre-tax losses
were $15,410 and $13,632, respectively. The Company recognized a
full tax valuation allowance against net deferred tax assets at
September 30, 2015 and December 31, 2014.
The benefit from income taxes of $200 and $32 for the three months
ended September 30, 2015 and 2014, respectively, and $250 and
$59 for the nine months ended September 30, 2015 and 2014,
respectively, relates to state research and development tax credits
exchanged for cash pursuant to the Connecticut Research and
Development Tax Credit Exchange Program, which permits qualified
small businesses engaged in research and development activities
within Connecticut to exchange their unused research and
development tax credits for a cash amount equal to 65% of the value
of the exchanged credits.</t>
  </si>
  <si>
    <t>Commitments and Contingencies</t>
  </si>
  <si>
    <t>Commitments and Contingencies Disclosure [Abstract]</t>
  </si>
  <si>
    <t>11. Commitments and
Contingencies
Contractual obligations and commitments as of September 30,
2015 were as follows:
Payment Due for the Year Ending December 31,
2015 2016 2017 2018 Thereafter Total
Operating lease (1) $ 226 $ 913 $ 740 $
— $
— $ 1,879
(1) The Company leases its operating
facility located in Shelton, Connecticut.</t>
  </si>
  <si>
    <t>Basis of Presentation (Policies)</t>
  </si>
  <si>
    <t>2. Basis of Presentation
The unaudited interim condensed financial statements included
herein have been prepared pursuant to the rules and regulations of
the Securities and Exchange Commission (the “SEC”).
Accordingly, they do not include all information and disclosures
necessary for a presentation of the Company’s financial
position, results of operations and cash flows in conformity with
generally accepted accounting principles in the United States of
America (“GAAP”). In the opinion of management, these
unaudited interim financial statements reflect all adjustments,
consisting primarily of normal recurring accruals, necessary for a
fair presentation of results for the periods presented. The results
of operations for interim periods are not necessarily indicative of
the results for the full year. Certain information and footnote
disclosures normally included in financial statements prepared in
accordance with GAAP have been condensed or omitted from this
report, as is permitted by SEC rules and regulations; however, the
Company believes that the disclosures are adequate to make the
information presented not misleading. The condensed balance sheet
data for the year ended December 31, 2014 were derived from
audited financial statements, but do not include all disclosures
required by GAAP. These unaudited interim condensed financial
statements should be read in conjunction with the audited financial
statements and accompanying notes thereto included in the
Company’s Annual Report on Form 10-K for the year ended
December 31, 2014.</t>
  </si>
  <si>
    <t>Use of Estimates</t>
  </si>
  <si>
    <t>Use of Estimates
The preparation of financial statements in conformity with GAAP
requires the Company to make estimates and assumptions that affect
the reported amounts of assets and liabilities, and disclosure of
contingent assets and liabilities, as of the date of the financial
statements as well as the reported amounts of revenues and expenses
during the reporting period. Actual results could differ materially
from the Company’s estimates and assumptions. Significant
estimates include useful lives of fixed assets, the periods over
which certain revenues will be recognized, including licensing and
collaborative revenue recognized from non-refundable up-front and
milestone payments, the determination of prepaid research and
development clinical costs and accrued research projects, the
amount of non-cash compensation costs related to share-based
payments to employees and non-employees and the periods over which
those costs are expensed and the likelihood of realization of
deferred tax assets.</t>
  </si>
  <si>
    <t>Significant Accounting Policies</t>
  </si>
  <si>
    <t>Significant Accounting Policies
There have been no material changes to the significant accounting
policies previously disclosed in Note 2 to the Financial Statements
in the Company’s Annual Report on Form 10-K for the year
ended December 31, 2014.</t>
  </si>
  <si>
    <t>Recent Accounting Pronouncements</t>
  </si>
  <si>
    <t>Recent Accounting Pronouncements
In May 2014, the Financial Accounting Standards Board
(“FASB”) issued Accounting Standards Update 2014-09,
Revenue from Contracts with Customers (Topic 606) Revenue from Contracts with Customers (Topic 606)
Deferral of the Effective Date
During April 2015, the FASB issued Accounting Standards Update
2015-03 (“ASU 2015-03”) Interest—Imputation of
Interest (Subtopic 835-30) Simplifying the Presentation of Debt
Issuance Costs Interest—Imputation of Interest (Subtopic 835-30)
Presentation and Subsequent Measurement of Debt Issuance Costs
Associated with Line-of-Credit Arrangements</t>
  </si>
  <si>
    <t>Reclassifications</t>
  </si>
  <si>
    <t>Reclassifications
Certain revenue amounting to $159 within the Statements of
Operations for the nine months ended September 30, 2014 has
been reclassified from Collaborative revenue to Clinical compound
revenue to conform to the current year presentation.</t>
  </si>
  <si>
    <t>Fair Value Measurements (Tables)</t>
  </si>
  <si>
    <t>Summary of Financial Assets Measured at Fair Value on Recurring Basis</t>
  </si>
  <si>
    <t>The following table summarizes the financial assets measured at
fair value on a recurring basis as of September 30, 2015 and
December 31, 2014.
September 30, 2015
December 31, 2014
Level 1 Level 1
Financial assets
Cash equivalents:
Money market savings account $ 110,486 $ 52,663
Restricted cash:
Bank certificate of deposit 700 700
Other receivables 2,143
—
Total $ 113,329 $ 53,363</t>
  </si>
  <si>
    <t>Accounts Payable and Accrued Expenses (Tables)</t>
  </si>
  <si>
    <t>Schedule of Accounts Payable and Accrued Expenses</t>
  </si>
  <si>
    <t>Accounts payable and accrued expenses consist of the following:
September 30, 2015 December 31, 2014
Accounts payable $ 1,263 $ 515
Accrued research projects 969 549
Accrued professional fees 348 266
Accrued compensation and benefits 708 504
Accrued other 86 112
Total $ 3,374 $ 1,946</t>
  </si>
  <si>
    <t>Net Loss Per Share (Tables)</t>
  </si>
  <si>
    <t>Computation of Denominators Used in Net Loss Per Share</t>
  </si>
  <si>
    <t>The denominators used in the net loss per share computations are as
follows:
Three Months Ended September 30,
Nine Months Ended September 30,
2015 2014 2015 2014
Basic:
Weighted average common shares outstanding 25,545,164 22,713,040 23,737,443 20,351,005
Diluted:
Weighted average common shares outstanding - Basic 25,545,164 22,713,040 23,737,443 20,351,005
Common stock options*
—
—
—
—
Common stock warrants*
—
—
—
—
Convertible preferred stock*
—
—
—
—
Denominator for diluted net loss per share 25,545,164 22,713,040 23,737,443 20,351,005
* No amounts were considered as their
effects would be anti-dilutive.</t>
  </si>
  <si>
    <t>Computation of Basic and Diluted Net Loss Per Share</t>
  </si>
  <si>
    <t>Basic and diluted net loss per share are computed as follows:
Three Months Ended September 30,
Nine Months Ended September 30,
2015 2014 2015 2014
Net loss $ (4,787 ) $ (6,545 ) $ (15,160 ) $ (13,573 )
Weighted-average common shares outstanding:
Basic and Diluted 25,545,164 22,713,040 23,737,443 20,351,005
Net loss per share, Basic and Diluted $ (0.19 ) $ (0.29 ) $ (0.64 ) $ (0.67 )</t>
  </si>
  <si>
    <t>Stock-Based Compensation (Tables)</t>
  </si>
  <si>
    <t>Summary of Assumptions Used in Black-Scholes Option Pricing Model</t>
  </si>
  <si>
    <t>The fair values of stock options granted during the three and nine
months ended September 30, 2015 and 2014 were estimated as of
the dates of grant using the Black-Scholes option pricing model
with the following assumptions:
Three Months Ended September 30,
Nine Months Ended September 30,
2015 2014 2015 2014
Risk-free interest rate 1.77% 1.92%
1.43% - 1.89%
1.80% - 2.72%
Expected volatility 64.1% 65.0%
64.0% - 67.1%
65.0% - 71.0%
Expected dividend yield 0% 0% 0% 0%
Expected life of employee options (in years) 6.25 6.25 6.25 6.25
Expected life of nonemployee options (in years) 10 10 10 10</t>
  </si>
  <si>
    <t>Summary of Compensation Expense Relating to Stock Options</t>
  </si>
  <si>
    <t>During the three and nine months ended September 30, 2015 and
2014, the Company recognized compensation expense relating to stock
options, as follows:
Three Months Ended September 30,
Nine Months Ended September 30,
2015 2014 2015 2014
Research and development $ 283 $ 38 $ 761 $ 269
General and administrative 378 184 1,046 762
Total stock option expense $ 661 $ 222 $ 1,807 $ 1,031</t>
  </si>
  <si>
    <t>Summary of Stock Option Award Activity</t>
  </si>
  <si>
    <t>A summary of stock option award activity as of and for the nine
months ended September 30, 2015 is presented below:
Number of Weighted
Outstanding, December 31, 2014 1,022,360 $ 8.16
Granted 629,000 10.91
Exercised (101,588 ) 3.18
Expired (8,000 ) 0.25
Outstanding, September 30, 2015 1,541,772 9.65
Options exercisable, September 30, 2015 433,806 $ 7.00</t>
  </si>
  <si>
    <t>Commitments and Contingencies (Tables)</t>
  </si>
  <si>
    <t>Schedule of Contractual Obligations and Commitments</t>
  </si>
  <si>
    <t>Contractual obligations and commitments as of September 30,
2015 were as follows:
Payment Due for the Year Ending December 31,
2015 2016 2017 2018 Thereafter Total
Operating lease (1) $ 226 $ 913 $ 740 $
— $
— $ 1,879
(1) The Company leases its operating
facility located in Shelton, Connecticut.</t>
  </si>
  <si>
    <t>Business - Additional Information (Detail) - USD ($) $ in Thousands</t>
  </si>
  <si>
    <t>1 Months Ended</t>
  </si>
  <si>
    <t>12 Months Ended</t>
  </si>
  <si>
    <t>Aug. 31, 2015</t>
  </si>
  <si>
    <t>Aug. 31, 2014</t>
  </si>
  <si>
    <t>Apr. 30, 2013</t>
  </si>
  <si>
    <t>Dec. 31, 2012</t>
  </si>
  <si>
    <t>Dec. 31, 2013</t>
  </si>
  <si>
    <t>Nature Of Business [Line Items]</t>
  </si>
  <si>
    <t>Date of formation</t>
  </si>
  <si>
    <t>Jul. 2,
		2004</t>
  </si>
  <si>
    <t>Proceeds from equity and debt financing</t>
  </si>
  <si>
    <t>Upfront and milestone payments earned in connection with license agreements</t>
  </si>
  <si>
    <t>Amount due from upfront and milestone payments with license agreements</t>
  </si>
  <si>
    <t>Upfront and milestone payments related to license agreement</t>
  </si>
  <si>
    <t>Unrestricted cash and cash equivalents</t>
  </si>
  <si>
    <t>Minimum [Member]</t>
  </si>
  <si>
    <t>Expected period to fund operations</t>
  </si>
  <si>
    <t>1 year</t>
  </si>
  <si>
    <t>Maruishi Pharmaceutical Co., Ltd. [Member]</t>
  </si>
  <si>
    <t>Upfront license fee received</t>
  </si>
  <si>
    <t>Milestone payment received</t>
  </si>
  <si>
    <t>Amount due from milestone payments net of contractual foreign currency exchange adjustments</t>
  </si>
  <si>
    <t>Chong Kun Dang Pharmaceutical Corporation [Member]</t>
  </si>
  <si>
    <t>Basis of Presentation - Additional Information (Detail) - USD ($) $ in Thousands</t>
  </si>
  <si>
    <t>Fair Value Measurements - Summary of Financial Assets Measured at Fair Value on Recurring Basis (Detail) - Recurring [Member] - Level 1 [Member] - USD ($) $ in Thousands</t>
  </si>
  <si>
    <t>Financial assets</t>
  </si>
  <si>
    <t>Money Market Savings Account [Member]</t>
  </si>
  <si>
    <t>Cash equivalents</t>
  </si>
  <si>
    <t>Bank Certificate of Deposit [Member]</t>
  </si>
  <si>
    <t>Prepaid Expenses - Additional Information (Detail) - USD ($) $ in Thousands</t>
  </si>
  <si>
    <t>Deferred Costs, Capitalized, Prepaid, and Other Assets Disclosure [Abstract]</t>
  </si>
  <si>
    <t>Prepaid insurance</t>
  </si>
  <si>
    <t>Prepaid R&amp;D clinical costs</t>
  </si>
  <si>
    <t>Other prepaid costs</t>
  </si>
  <si>
    <t>Stockholders' Equity - Additional Information (Detail) - USD ($) $ / shares in Units, $ in Thousands</t>
  </si>
  <si>
    <t>Aug. 04, 2015</t>
  </si>
  <si>
    <t>Jul. 29, 2015</t>
  </si>
  <si>
    <t>Subsidiary, Sale of Stock [Line Items]</t>
  </si>
  <si>
    <t>Public offering price per share</t>
  </si>
  <si>
    <t>Net proceeds from offering of common stock</t>
  </si>
  <si>
    <t>Offering [Member]</t>
  </si>
  <si>
    <t>Underwriters [Member] | Maximum [Member]</t>
  </si>
  <si>
    <t>Collaborations - Additional Information (Detail) $ in Thousands</t>
  </si>
  <si>
    <t>Sep. 30, 2015USD ($)</t>
  </si>
  <si>
    <t>Aug. 31, 2015USD ($)</t>
  </si>
  <si>
    <t>Aug. 31, 2014USD ($)</t>
  </si>
  <si>
    <t>Sep. 30, 2014USD ($)</t>
  </si>
  <si>
    <t>Sep. 30, 2015USD ($)Deliverables</t>
  </si>
  <si>
    <t>Dec. 31, 2012USD ($)</t>
  </si>
  <si>
    <t>Dec. 31, 2014USD ($)</t>
  </si>
  <si>
    <t>Apr. 30, 2012USD ($)</t>
  </si>
  <si>
    <t>Collaborative Arrangements and Non-collaborative Arrangement Transactions [Line Items]</t>
  </si>
  <si>
    <t>License and milestone fee revenue</t>
  </si>
  <si>
    <t>Deferred R&amp;D service revenue</t>
  </si>
  <si>
    <t>Research and development expense</t>
  </si>
  <si>
    <t>Milestone payments receivable</t>
  </si>
  <si>
    <t>South Korean Withholding tax</t>
  </si>
  <si>
    <t>Next potential milestone that could be received</t>
  </si>
  <si>
    <t>Chong Kun Dang Pharmaceutical Corporation [Member] | Clinical Development [Member]</t>
  </si>
  <si>
    <t>Chong Kun Dang Pharmaceutical Corporation [Member] | Regulatory Events [Member]</t>
  </si>
  <si>
    <t>Number of deliverables for revenue recognized | Deliverables</t>
  </si>
  <si>
    <t>Revenue recognized from nonsubstantive milestones</t>
  </si>
  <si>
    <t>Revenue recognized from substantive milestones</t>
  </si>
  <si>
    <t>Contractual foreign currency exchange adjustments</t>
  </si>
  <si>
    <t>Clinical trial costs related to the R&amp;D services deliverable</t>
  </si>
  <si>
    <t>Cost of clinical compound sold to Maruishi</t>
  </si>
  <si>
    <t>Maruishi Pharmaceutical Co., Ltd. [Member] | Clinical Development [Member]</t>
  </si>
  <si>
    <t>Maruishi Pharmaceutical Co., Ltd. [Member] | Amortization Of Deferred Revenue [Member]</t>
  </si>
  <si>
    <t>Accounts Payable and Accrued Expenses - Schedule of Accounts Payable and Accrued Expenses (Detail) - USD ($) $ in Thousands</t>
  </si>
  <si>
    <t>Accounts payable</t>
  </si>
  <si>
    <t>Accrued research projects</t>
  </si>
  <si>
    <t>Accrued professional fees</t>
  </si>
  <si>
    <t>Accrued compensation and benefits</t>
  </si>
  <si>
    <t>Accrued other</t>
  </si>
  <si>
    <t>Net Loss Per Share - Computation of Denominators Used in Net Loss Per Share (Detail) - shares</t>
  </si>
  <si>
    <t>Basic:</t>
  </si>
  <si>
    <t>Weighted average common shares outstanding</t>
  </si>
  <si>
    <t>Diluted:</t>
  </si>
  <si>
    <t>Weighted average common shares outstanding - Basic</t>
  </si>
  <si>
    <t>Common stock options</t>
  </si>
  <si>
    <t>Common stock warrants</t>
  </si>
  <si>
    <t>Convertible preferred stock</t>
  </si>
  <si>
    <t>Denominator for diluted net loss per share</t>
  </si>
  <si>
    <t>Net Loss Per Share - Computation of Basic and Diluted Net Loss Per Share (Detail) - USD ($) $ / shares in Units, $ in Thousands</t>
  </si>
  <si>
    <t>Weighted-average common shares outstanding:</t>
  </si>
  <si>
    <t>Net loss per share, Basic and Diluted</t>
  </si>
  <si>
    <t>Net Loss Per Share - Additional Information (Detail) - shares</t>
  </si>
  <si>
    <t>Common Stock Options [Member]</t>
  </si>
  <si>
    <t>Antidilutive Securities Excluded from Computation of Earnings Per Share [Line Items]</t>
  </si>
  <si>
    <t>Anti-dilutive common stock equivalents</t>
  </si>
  <si>
    <t>Stock-Based Compensation - Additional Information (Detail) - $ / shares</t>
  </si>
  <si>
    <t>Jan. 01, 2015</t>
  </si>
  <si>
    <t>Employees and Members of Board of Directors [Member]</t>
  </si>
  <si>
    <t>Share-based Compensation Arrangement by Share-based Payment Award [Line Items]</t>
  </si>
  <si>
    <t>Fair value of options granted</t>
  </si>
  <si>
    <t>Nonemployee Consultants [Member]</t>
  </si>
  <si>
    <t>Weighted average fair value of outstanding unvested options</t>
  </si>
  <si>
    <t>2014 Equity Incentive Plan [Member]</t>
  </si>
  <si>
    <t>Number of stock options that may be granted after the tenth anniversary of the 2014 Plan</t>
  </si>
  <si>
    <t>Annual increases in number of shares reserved for issuance as a percentage of shares of capital stock outstanding through January 1, 2024</t>
  </si>
  <si>
    <t>3.00%</t>
  </si>
  <si>
    <t>Share-based compensation arrangement by share-based payment award, number of shares authorized</t>
  </si>
  <si>
    <t>Options granted</t>
  </si>
  <si>
    <t>2014 Equity Incentive Plan [Member] | Share-Based Compensation Award, Tranche One [Member]</t>
  </si>
  <si>
    <t>Percentage of vested shares on first anniversary of grant date</t>
  </si>
  <si>
    <t>25.00%</t>
  </si>
  <si>
    <t>2014 Equity Incentive Plan [Member] | Share-based Compensation Award, Tranche Two [Member]</t>
  </si>
  <si>
    <t>Vesting period of awards granted</t>
  </si>
  <si>
    <t>36 months</t>
  </si>
  <si>
    <t>2014 Equity Incentive Plan [Member] | Maximum [Member]</t>
  </si>
  <si>
    <t>Term of awards granted</t>
  </si>
  <si>
    <t>10 years</t>
  </si>
  <si>
    <t>2014 Equity Incentive Plan [Member] | Incentive Stock Options [Member] | Maximum [Member]</t>
  </si>
  <si>
    <t>Stock-Based Compensation - Summary of Assumptions Used in Black-Scholes Option Pricing Model (Detail)</t>
  </si>
  <si>
    <t>Risk-free interest rate</t>
  </si>
  <si>
    <t>1.77%</t>
  </si>
  <si>
    <t>1.92%</t>
  </si>
  <si>
    <t>Risk-free interest rate, minimum</t>
  </si>
  <si>
    <t>1.43%</t>
  </si>
  <si>
    <t>1.80%</t>
  </si>
  <si>
    <t>Risk-free interest rate, maximum</t>
  </si>
  <si>
    <t>1.89%</t>
  </si>
  <si>
    <t>2.72%</t>
  </si>
  <si>
    <t>Expected volatility</t>
  </si>
  <si>
    <t>64.10%</t>
  </si>
  <si>
    <t>65.00%</t>
  </si>
  <si>
    <t>Expected volatility, minimum</t>
  </si>
  <si>
    <t>64.00%</t>
  </si>
  <si>
    <t>Expected volatility, maximum</t>
  </si>
  <si>
    <t>67.10%</t>
  </si>
  <si>
    <t>71.00%</t>
  </si>
  <si>
    <t>Expected dividend yield</t>
  </si>
  <si>
    <t>0.00%</t>
  </si>
  <si>
    <t>Employee Options [Member]</t>
  </si>
  <si>
    <t>Expected life of options (in years)</t>
  </si>
  <si>
    <t>6 years 3 months</t>
  </si>
  <si>
    <t>Nonemployee Options [Member]</t>
  </si>
  <si>
    <t>Stock-Based Compensation - Summary of Compensation Expense Relating to Stock Options (Detail) - USD ($) $ in Thousands</t>
  </si>
  <si>
    <t>Share-based Compensation Arrangement by Share-based Payment Award, Compensation Cost [Line Items]</t>
  </si>
  <si>
    <t>Total stock option expense</t>
  </si>
  <si>
    <t>Research and Development [Member]</t>
  </si>
  <si>
    <t>General and Administrative [Member]</t>
  </si>
  <si>
    <t>Stock-Based Compensation - Summary of Stock Option Award Activity (Detail) - 2014 Equity Incentive Plan [Member] - $ / shares</t>
  </si>
  <si>
    <t>Number of Shares, Outstanding, December 31, 2014</t>
  </si>
  <si>
    <t>Number of Shares, Granted</t>
  </si>
  <si>
    <t>Number of Shares, Exercised</t>
  </si>
  <si>
    <t>Number of Shares, Expired</t>
  </si>
  <si>
    <t>Number of Shares, Outstanding, September 30, 2015</t>
  </si>
  <si>
    <t>Number of Shares, Options exercisable, September 30, 2015</t>
  </si>
  <si>
    <t>Weighted Average Exercise Price, Outstanding, December 31, 2014</t>
  </si>
  <si>
    <t>Weighted Average Exercise Price, Granted</t>
  </si>
  <si>
    <t>Weighted Average Exercise Price, Exercised</t>
  </si>
  <si>
    <t>Weighted Average Exercise Price, Expired</t>
  </si>
  <si>
    <t>Weighted Average Exercise Price, Outstanding, September 30, 2015</t>
  </si>
  <si>
    <t>Weighted Average Exercise Price, Options exercisable, September 30, 2015</t>
  </si>
  <si>
    <t>Income Taxes - Additional Information (Detail) - USD ($) $ in Thousands</t>
  </si>
  <si>
    <t>Pre-tax losses</t>
  </si>
  <si>
    <t>Percentage of value of research and development tax credits exchanged for cash</t>
  </si>
  <si>
    <t>Commitments and Contingencies - Schedule of Contractual Obligations and Commitments (Detail) $ in Thousands</t>
  </si>
  <si>
    <t>Thereafter</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sharedStrings.xml" Type="http://schemas.openxmlformats.org/officeDocument/2006/relationships/sharedStrings"/><ns0:Relationship Id="rId42" Target="styles.xml" Type="http://schemas.openxmlformats.org/officeDocument/2006/relationships/styles"/><ns0:Relationship Id="rId4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s" s="4">
        <v>8</v>
      </c>
    </row>
    <row r="6" spans="1:3">
      <c r="A6" t="s" s="4">
        <v>9</v>
      </c>
      <c r="B6" t="s" s="4">
        <v>10</v>
      </c>
    </row>
    <row r="7" spans="1:3">
      <c r="A7" t="s" s="4">
        <v>11</v>
      </c>
      <c r="B7" t="n" s="5">
        <v>2015</v>
      </c>
    </row>
    <row r="8" spans="1:3">
      <c r="A8" t="s" s="4">
        <v>12</v>
      </c>
      <c r="B8" t="s" s="6">
        <v>13</v>
      </c>
    </row>
    <row r="9" spans="1:3">
      <c r="A9" t="s" s="4">
        <v>14</v>
      </c>
      <c r="B9" t="s" s="4">
        <v>15</v>
      </c>
    </row>
    <row r="10" spans="1:3">
      <c r="A10" t="s" s="4">
        <v>16</v>
      </c>
      <c r="B10" t="s" s="4">
        <v>17</v>
      </c>
    </row>
    <row r="11" spans="1:3">
      <c r="A11" t="s" s="4">
        <v>18</v>
      </c>
      <c r="B11" t="n" s="5">
        <v>1346830</v>
      </c>
    </row>
    <row r="12" spans="1:3">
      <c r="A12" t="s" s="4">
        <v>19</v>
      </c>
      <c r="B12" t="s" s="4">
        <v>20</v>
      </c>
    </row>
    <row r="13" spans="1:3">
      <c r="A13" t="s" s="4">
        <v>21</v>
      </c>
      <c r="B13" t="s" s="4">
        <v>22</v>
      </c>
    </row>
    <row r="14" spans="1:3">
      <c r="A14" t="s" s="4">
        <v>23</v>
      </c>
      <c r="C14" t="n" s="5">
        <v>2723158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t="s" s="1">
        <v>138</v>
      </c>
      <c r="B1" t="s" s="2">
        <v>1</v>
      </c>
    </row>
    <row r="2" spans="1:2">
      <c r="B2" t="s" s="2">
        <v>2</v>
      </c>
    </row>
    <row r="3" spans="1:2">
      <c r="A3" t="s" s="3">
        <v>139</v>
      </c>
    </row>
    <row r="4" spans="1:2">
      <c r="A4" t="s" s="4">
        <v>138</v>
      </c>
      <c r="B4" t="s" s="4">
        <v>14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t="s" s="1">
        <v>141</v>
      </c>
      <c r="B1" t="s" s="2">
        <v>1</v>
      </c>
    </row>
    <row r="2" spans="1:2">
      <c r="B2" t="s" s="2">
        <v>2</v>
      </c>
    </row>
    <row r="3" spans="1:2">
      <c r="A3" t="s" s="3">
        <v>142</v>
      </c>
    </row>
    <row r="4" spans="1:2">
      <c r="A4" t="s" s="4">
        <v>141</v>
      </c>
      <c r="B4" t="s" s="4">
        <v>1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t="s" s="1">
        <v>144</v>
      </c>
      <c r="B1" t="s" s="2">
        <v>1</v>
      </c>
    </row>
    <row r="2" spans="1:2">
      <c r="B2" t="s" s="2">
        <v>2</v>
      </c>
    </row>
    <row r="3" spans="1:2">
      <c r="A3" t="s" s="3">
        <v>145</v>
      </c>
    </row>
    <row r="4" spans="1:2">
      <c r="A4" t="s" s="4">
        <v>144</v>
      </c>
      <c r="B4" t="s" s="4">
        <v>1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47</v>
      </c>
      <c r="B1" t="s" s="2">
        <v>1</v>
      </c>
    </row>
    <row r="2" spans="1:2">
      <c r="B2" t="s" s="2">
        <v>2</v>
      </c>
    </row>
    <row r="3" spans="1:2">
      <c r="A3" t="s" s="3">
        <v>133</v>
      </c>
    </row>
    <row r="4" spans="1:2">
      <c r="A4" t="s" s="4">
        <v>147</v>
      </c>
      <c r="B4" t="s" s="4">
        <v>1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t="s" s="1">
        <v>149</v>
      </c>
      <c r="B1" t="s" s="2">
        <v>1</v>
      </c>
    </row>
    <row r="2" spans="1:2">
      <c r="B2" t="s" s="2">
        <v>2</v>
      </c>
    </row>
    <row r="3" spans="1:2">
      <c r="A3" t="s" s="3">
        <v>150</v>
      </c>
    </row>
    <row r="4" spans="1:2">
      <c r="A4" t="s" s="4">
        <v>149</v>
      </c>
      <c r="B4" t="s" s="4">
        <v>1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t="s" s="1">
        <v>152</v>
      </c>
      <c r="B1" t="s" s="2">
        <v>1</v>
      </c>
    </row>
    <row r="2" spans="1:2">
      <c r="B2" t="s" s="2">
        <v>2</v>
      </c>
    </row>
    <row r="3" spans="1:2">
      <c r="A3" t="s" s="3">
        <v>153</v>
      </c>
    </row>
    <row r="4" spans="1:2">
      <c r="A4" t="s" s="4">
        <v>152</v>
      </c>
      <c r="B4" t="s" s="4">
        <v>1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t="s" s="1">
        <v>155</v>
      </c>
      <c r="B1" t="s" s="2">
        <v>1</v>
      </c>
    </row>
    <row r="2" spans="1:2">
      <c r="B2" t="s" s="2">
        <v>2</v>
      </c>
    </row>
    <row r="3" spans="1:2">
      <c r="A3" t="s" s="3">
        <v>156</v>
      </c>
    </row>
    <row r="4" spans="1:2">
      <c r="A4" t="s" s="4">
        <v>155</v>
      </c>
      <c r="B4" t="s" s="4">
        <v>1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158</v>
      </c>
      <c r="B1" t="s" s="2">
        <v>1</v>
      </c>
    </row>
    <row r="2" spans="1:2">
      <c r="B2" t="s" s="2">
        <v>2</v>
      </c>
    </row>
    <row r="3" spans="1:2">
      <c r="A3" t="s" s="3">
        <v>159</v>
      </c>
    </row>
    <row r="4" spans="1:2">
      <c r="A4" t="s" s="4">
        <v>158</v>
      </c>
      <c r="B4" t="s" s="4">
        <v>16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161</v>
      </c>
      <c r="B1" t="s" s="2">
        <v>1</v>
      </c>
    </row>
    <row r="2" spans="1:2">
      <c r="B2" t="s" s="2">
        <v>2</v>
      </c>
    </row>
    <row r="3" spans="1:2">
      <c r="A3" t="s" s="3">
        <v>162</v>
      </c>
    </row>
    <row r="4" spans="1:2">
      <c r="A4" t="s" s="4">
        <v>161</v>
      </c>
      <c r="B4" t="s" s="4">
        <v>16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33"/>
    <col customWidth="1" max="2" min="2" width="80"/>
  </cols>
  <sheetData>
    <row r="1" spans="1:2">
      <c r="A1" t="s" s="1">
        <v>164</v>
      </c>
      <c r="B1" t="s" s="2">
        <v>1</v>
      </c>
    </row>
    <row r="2" spans="1:2">
      <c r="B2" t="s" s="2">
        <v>2</v>
      </c>
    </row>
    <row r="3" spans="1:2">
      <c r="A3" t="s" s="3">
        <v>136</v>
      </c>
    </row>
    <row r="4" spans="1:2">
      <c r="A4" t="s" s="4">
        <v>135</v>
      </c>
      <c r="B4" t="s" s="4">
        <v>165</v>
      </c>
    </row>
    <row r="5" spans="1:2">
      <c r="A5" t="s" s="4">
        <v>166</v>
      </c>
      <c r="B5" t="s" s="4">
        <v>167</v>
      </c>
    </row>
    <row r="6" spans="1:2">
      <c r="A6" t="s" s="4">
        <v>168</v>
      </c>
      <c r="B6" t="s" s="4">
        <v>169</v>
      </c>
    </row>
    <row r="7" spans="1:2">
      <c r="A7" t="s" s="4">
        <v>170</v>
      </c>
      <c r="B7" t="s" s="4">
        <v>171</v>
      </c>
    </row>
    <row r="8" spans="1:2">
      <c r="A8" t="s" s="4">
        <v>172</v>
      </c>
      <c r="B8" t="s" s="4">
        <v>17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4</v>
      </c>
      <c r="B1" t="s" s="2">
        <v>2</v>
      </c>
      <c r="C1" t="s" s="2">
        <v>25</v>
      </c>
    </row>
    <row r="2" spans="1:3">
      <c r="A2" t="s" s="3">
        <v>26</v>
      </c>
    </row>
    <row r="3" spans="1:3">
      <c r="A3" t="s" s="4">
        <v>27</v>
      </c>
      <c r="B3" t="n" s="7">
        <v>111116</v>
      </c>
      <c r="C3" t="n" s="7">
        <v>52663</v>
      </c>
    </row>
    <row r="4" spans="1:3">
      <c r="A4" t="s" s="4">
        <v>28</v>
      </c>
      <c r="B4" t="n" s="5">
        <v>450</v>
      </c>
      <c r="C4" t="n" s="5">
        <v>200</v>
      </c>
    </row>
    <row r="5" spans="1:3">
      <c r="A5" t="s" s="4">
        <v>29</v>
      </c>
      <c r="B5" t="n" s="5">
        <v>2143</v>
      </c>
    </row>
    <row r="6" spans="1:3">
      <c r="A6" t="s" s="4">
        <v>30</v>
      </c>
      <c r="B6" t="n" s="5">
        <v>1971</v>
      </c>
      <c r="C6" t="n" s="5">
        <v>287</v>
      </c>
    </row>
    <row r="7" spans="1:3">
      <c r="A7" t="s" s="4">
        <v>31</v>
      </c>
      <c r="B7" t="n" s="5">
        <v>115680</v>
      </c>
      <c r="C7" t="n" s="5">
        <v>53150</v>
      </c>
    </row>
    <row r="8" spans="1:3">
      <c r="A8" t="s" s="4">
        <v>32</v>
      </c>
      <c r="B8" t="n" s="5">
        <v>1517</v>
      </c>
      <c r="C8" t="n" s="5">
        <v>2084</v>
      </c>
    </row>
    <row r="9" spans="1:3">
      <c r="A9" t="s" s="4">
        <v>33</v>
      </c>
      <c r="B9" t="n" s="5">
        <v>700</v>
      </c>
      <c r="C9" t="n" s="5">
        <v>700</v>
      </c>
    </row>
    <row r="10" spans="1:3">
      <c r="A10" t="s" s="4">
        <v>34</v>
      </c>
      <c r="B10" t="n" s="5">
        <v>117897</v>
      </c>
      <c r="C10" t="n" s="5">
        <v>55934</v>
      </c>
    </row>
    <row r="11" spans="1:3">
      <c r="A11" t="s" s="3">
        <v>35</v>
      </c>
    </row>
    <row r="12" spans="1:3">
      <c r="A12" t="s" s="4">
        <v>36</v>
      </c>
      <c r="B12" t="n" s="5">
        <v>3374</v>
      </c>
      <c r="C12" t="n" s="5">
        <v>1946</v>
      </c>
    </row>
    <row r="13" spans="1:3">
      <c r="A13" t="s" s="4">
        <v>37</v>
      </c>
      <c r="C13" t="n" s="5">
        <v>1452</v>
      </c>
    </row>
    <row r="14" spans="1:3">
      <c r="A14" t="s" s="4">
        <v>38</v>
      </c>
      <c r="B14" t="n" s="5">
        <v>3374</v>
      </c>
      <c r="C14" t="n" s="5">
        <v>3398</v>
      </c>
    </row>
    <row r="15" spans="1:3">
      <c r="A15" t="s" s="4">
        <v>39</v>
      </c>
      <c r="B15" t="n" s="7">
        <v>660</v>
      </c>
      <c r="C15" t="n" s="7">
        <v>874</v>
      </c>
    </row>
    <row r="16" spans="1:3">
      <c r="A16" t="s" s="4">
        <v>40</v>
      </c>
      <c r="B16" t="s" s="4">
        <v>41</v>
      </c>
      <c r="C16" t="s" s="4">
        <v>41</v>
      </c>
    </row>
    <row r="17" spans="1:3">
      <c r="A17" t="s" s="3">
        <v>42</v>
      </c>
    </row>
    <row r="18" spans="1:3">
      <c r="A18" t="s" s="4">
        <v>43</v>
      </c>
      <c r="B18" t="s" s="4">
        <v>41</v>
      </c>
      <c r="C18" t="s" s="4">
        <v>41</v>
      </c>
    </row>
    <row r="19" spans="1:3">
      <c r="A19" t="s" s="4">
        <v>44</v>
      </c>
      <c r="B19" t="n" s="7">
        <v>27</v>
      </c>
      <c r="C19" t="n" s="7">
        <v>23</v>
      </c>
    </row>
    <row r="20" spans="1:3">
      <c r="A20" t="s" s="4">
        <v>45</v>
      </c>
      <c r="B20" t="n" s="5">
        <v>209197</v>
      </c>
      <c r="C20" t="n" s="5">
        <v>131840</v>
      </c>
    </row>
    <row r="21" spans="1:3">
      <c r="A21" t="s" s="4">
        <v>46</v>
      </c>
      <c r="B21" t="n" s="5">
        <v>-95361</v>
      </c>
      <c r="C21" t="n" s="5">
        <v>-80201</v>
      </c>
    </row>
    <row r="22" spans="1:3">
      <c r="A22" t="s" s="4">
        <v>47</v>
      </c>
      <c r="B22" t="n" s="5">
        <v>113863</v>
      </c>
      <c r="C22" t="n" s="5">
        <v>51662</v>
      </c>
    </row>
    <row r="23" spans="1:3">
      <c r="A23" t="s" s="4">
        <v>48</v>
      </c>
      <c r="B23" t="n" s="7">
        <v>117897</v>
      </c>
      <c r="C23" t="n" s="7">
        <v>5593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r="A1" t="s" s="1">
        <v>174</v>
      </c>
      <c r="B1" t="s" s="2">
        <v>1</v>
      </c>
    </row>
    <row r="2" spans="1:2">
      <c r="B2" t="s" s="2">
        <v>2</v>
      </c>
    </row>
    <row r="3" spans="1:2">
      <c r="A3" t="s" s="3">
        <v>139</v>
      </c>
    </row>
    <row r="4" spans="1:2">
      <c r="A4" t="s" s="4">
        <v>175</v>
      </c>
      <c r="B4" t="s" s="4">
        <v>17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t="s" s="1">
        <v>177</v>
      </c>
      <c r="B1" t="s" s="2">
        <v>1</v>
      </c>
    </row>
    <row r="2" spans="1:2">
      <c r="B2" t="s" s="2">
        <v>2</v>
      </c>
    </row>
    <row r="3" spans="1:2">
      <c r="A3" t="s" s="3">
        <v>150</v>
      </c>
    </row>
    <row r="4" spans="1:2">
      <c r="A4" t="s" s="4">
        <v>178</v>
      </c>
      <c r="B4" t="s" s="4">
        <v>17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80"/>
  </cols>
  <sheetData>
    <row r="1" spans="1:2">
      <c r="A1" t="s" s="1">
        <v>180</v>
      </c>
      <c r="B1" t="s" s="2">
        <v>1</v>
      </c>
    </row>
    <row r="2" spans="1:2">
      <c r="B2" t="s" s="2">
        <v>2</v>
      </c>
    </row>
    <row r="3" spans="1:2">
      <c r="A3" t="s" s="3">
        <v>153</v>
      </c>
    </row>
    <row r="4" spans="1:2">
      <c r="A4" t="s" s="4">
        <v>181</v>
      </c>
      <c r="B4" t="s" s="4">
        <v>182</v>
      </c>
    </row>
    <row r="5" spans="1:2">
      <c r="A5" t="s" s="4">
        <v>183</v>
      </c>
      <c r="B5" t="s" s="4">
        <v>18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r="1" spans="1:2">
      <c r="A1" t="s" s="1">
        <v>185</v>
      </c>
      <c r="B1" t="s" s="2">
        <v>1</v>
      </c>
    </row>
    <row r="2" spans="1:2">
      <c r="B2" t="s" s="2">
        <v>2</v>
      </c>
    </row>
    <row r="3" spans="1:2">
      <c r="A3" t="s" s="3">
        <v>156</v>
      </c>
    </row>
    <row r="4" spans="1:2">
      <c r="A4" t="s" s="4">
        <v>186</v>
      </c>
      <c r="B4" t="s" s="4">
        <v>187</v>
      </c>
    </row>
    <row r="5" spans="1:2">
      <c r="A5" t="s" s="4">
        <v>188</v>
      </c>
      <c r="B5" t="s" s="4">
        <v>189</v>
      </c>
    </row>
    <row r="6" spans="1:2">
      <c r="A6" t="s" s="4">
        <v>190</v>
      </c>
      <c r="B6" t="s" s="4">
        <v>19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192</v>
      </c>
      <c r="B1" t="s" s="2">
        <v>1</v>
      </c>
    </row>
    <row r="2" spans="1:2">
      <c r="B2" t="s" s="2">
        <v>2</v>
      </c>
    </row>
    <row r="3" spans="1:2">
      <c r="A3" t="s" s="3">
        <v>162</v>
      </c>
    </row>
    <row r="4" spans="1:2">
      <c r="A4" t="s" s="4">
        <v>193</v>
      </c>
      <c r="B4" t="s" s="4">
        <v>19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L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5"/>
    <col customWidth="1" max="9" min="9" width="14"/>
    <col customWidth="1" max="10" min="10" width="16"/>
    <col customWidth="1" max="11" min="11" width="14"/>
    <col customWidth="1" max="12" min="12" width="14"/>
  </cols>
  <sheetData>
    <row r="1" spans="1:12">
      <c r="A1" t="s" s="1">
        <v>195</v>
      </c>
      <c r="B1" t="s" s="2">
        <v>196</v>
      </c>
      <c r="F1" t="s" s="2">
        <v>60</v>
      </c>
      <c r="H1" t="s" s="2">
        <v>1</v>
      </c>
      <c r="J1" t="s" s="2">
        <v>197</v>
      </c>
    </row>
    <row r="2" spans="1:12">
      <c r="B2" t="s" s="2">
        <v>2</v>
      </c>
      <c r="C2" t="s" s="2">
        <v>198</v>
      </c>
      <c r="D2" t="s" s="2">
        <v>199</v>
      </c>
      <c r="E2" t="s" s="2">
        <v>200</v>
      </c>
      <c r="F2" t="s" s="2">
        <v>2</v>
      </c>
      <c r="G2" t="s" s="2">
        <v>61</v>
      </c>
      <c r="H2" t="s" s="2">
        <v>2</v>
      </c>
      <c r="I2" t="s" s="2">
        <v>61</v>
      </c>
      <c r="J2" t="s" s="2">
        <v>201</v>
      </c>
      <c r="K2" t="s" s="2">
        <v>25</v>
      </c>
      <c r="L2" t="s" s="2">
        <v>202</v>
      </c>
    </row>
    <row r="3" spans="1:12">
      <c r="A3" t="s" s="3">
        <v>203</v>
      </c>
    </row>
    <row r="4" spans="1:12">
      <c r="A4" t="s" s="4">
        <v>204</v>
      </c>
      <c r="H4" t="s" s="4">
        <v>205</v>
      </c>
    </row>
    <row r="5" spans="1:12">
      <c r="A5" t="s" s="4">
        <v>206</v>
      </c>
      <c r="H5" t="n" s="7">
        <v>204800</v>
      </c>
    </row>
    <row r="6" spans="1:12">
      <c r="A6" t="s" s="4">
        <v>207</v>
      </c>
      <c r="H6" t="n" s="5">
        <v>32500</v>
      </c>
    </row>
    <row r="7" spans="1:12">
      <c r="A7" t="s" s="4">
        <v>208</v>
      </c>
      <c r="B7" t="n" s="7">
        <v>2100</v>
      </c>
      <c r="F7" t="n" s="7">
        <v>2100</v>
      </c>
      <c r="H7" t="n" s="5">
        <v>2100</v>
      </c>
    </row>
    <row r="8" spans="1:12">
      <c r="A8" t="s" s="4">
        <v>209</v>
      </c>
      <c r="F8" t="n" s="5">
        <v>1710</v>
      </c>
      <c r="H8" t="n" s="5">
        <v>1710</v>
      </c>
      <c r="I8" t="n" s="7">
        <v>302</v>
      </c>
    </row>
    <row r="9" spans="1:12">
      <c r="A9" t="s" s="4">
        <v>116</v>
      </c>
      <c r="H9" t="n" s="5">
        <v>17310</v>
      </c>
      <c r="I9" t="n" s="5">
        <v>11818</v>
      </c>
    </row>
    <row r="10" spans="1:12">
      <c r="A10" t="s" s="4">
        <v>46</v>
      </c>
      <c r="B10" t="n" s="5">
        <v>95361</v>
      </c>
      <c r="F10" t="n" s="5">
        <v>95361</v>
      </c>
      <c r="H10" t="n" s="5">
        <v>95361</v>
      </c>
      <c r="K10" t="n" s="7">
        <v>80201</v>
      </c>
    </row>
    <row r="11" spans="1:12">
      <c r="A11" t="s" s="4">
        <v>210</v>
      </c>
      <c r="B11" t="n" s="5">
        <v>111116</v>
      </c>
      <c r="F11" t="n" s="5">
        <v>111116</v>
      </c>
      <c r="G11" t="n" s="7">
        <v>58393</v>
      </c>
      <c r="H11" t="n" s="5">
        <v>111116</v>
      </c>
      <c r="I11" t="n" s="5">
        <v>58393</v>
      </c>
      <c r="K11" t="n" s="7">
        <v>52663</v>
      </c>
      <c r="L11" t="n" s="7">
        <v>12357</v>
      </c>
    </row>
    <row r="12" spans="1:12">
      <c r="A12" t="s" s="4">
        <v>75</v>
      </c>
      <c r="F12" t="n" s="5">
        <v>4787</v>
      </c>
      <c r="G12" t="n" s="7">
        <v>6545</v>
      </c>
      <c r="H12" t="n" s="7">
        <v>15160</v>
      </c>
      <c r="I12" t="n" s="7">
        <v>13573</v>
      </c>
    </row>
    <row r="13" spans="1:12">
      <c r="A13" t="s" s="4">
        <v>211</v>
      </c>
    </row>
    <row r="14" spans="1:12">
      <c r="A14" t="s" s="3">
        <v>203</v>
      </c>
    </row>
    <row r="15" spans="1:12">
      <c r="A15" t="s" s="4">
        <v>212</v>
      </c>
      <c r="H15" t="s" s="4">
        <v>213</v>
      </c>
    </row>
    <row r="16" spans="1:12">
      <c r="A16" t="s" s="4">
        <v>214</v>
      </c>
    </row>
    <row r="17" spans="1:12">
      <c r="A17" t="s" s="3">
        <v>203</v>
      </c>
    </row>
    <row r="18" spans="1:12">
      <c r="A18" t="s" s="4">
        <v>215</v>
      </c>
      <c r="E18" t="n" s="7">
        <v>15000</v>
      </c>
    </row>
    <row r="19" spans="1:12">
      <c r="A19" t="s" s="4">
        <v>216</v>
      </c>
      <c r="D19" t="n" s="7">
        <v>480</v>
      </c>
    </row>
    <row r="20" spans="1:12">
      <c r="A20" t="s" s="4">
        <v>217</v>
      </c>
      <c r="B20" t="n" s="5">
        <v>1725</v>
      </c>
    </row>
    <row r="21" spans="1:12">
      <c r="A21" t="s" s="4">
        <v>209</v>
      </c>
      <c r="F21" t="n" s="7">
        <v>1084</v>
      </c>
      <c r="H21" t="n" s="7">
        <v>1084</v>
      </c>
    </row>
    <row r="22" spans="1:12">
      <c r="A22" t="s" s="4">
        <v>218</v>
      </c>
    </row>
    <row r="23" spans="1:12">
      <c r="A23" t="s" s="3">
        <v>203</v>
      </c>
    </row>
    <row r="24" spans="1:12">
      <c r="A24" t="s" s="4">
        <v>216</v>
      </c>
      <c r="B24" t="n" s="7">
        <v>417</v>
      </c>
      <c r="C24" t="n" s="7">
        <v>209</v>
      </c>
    </row>
    <row r="25" spans="1:12">
      <c r="A25" t="s" s="4">
        <v>209</v>
      </c>
      <c r="J25" t="n" s="7">
        <v>1190</v>
      </c>
    </row>
  </sheetData>
  <mergeCells count="4">
    <mergeCell ref="A1:A2"/>
    <mergeCell ref="B1:E1"/>
    <mergeCell ref="F1:G1"/>
    <mergeCell ref="H1:I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219</v>
      </c>
      <c r="B1" t="s" s="2">
        <v>1</v>
      </c>
    </row>
    <row r="2" spans="1:3">
      <c r="B2" t="s" s="2">
        <v>2</v>
      </c>
      <c r="C2" t="s" s="2">
        <v>61</v>
      </c>
    </row>
    <row r="3" spans="1:3">
      <c r="A3" t="s" s="3">
        <v>136</v>
      </c>
    </row>
    <row r="4" spans="1:3">
      <c r="A4" t="s" s="4">
        <v>65</v>
      </c>
      <c r="B4" t="n" s="7">
        <v>0</v>
      </c>
      <c r="C4" t="n" s="7">
        <v>159</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20</v>
      </c>
      <c r="B1" t="s" s="2">
        <v>2</v>
      </c>
      <c r="C1" t="s" s="2">
        <v>25</v>
      </c>
    </row>
    <row r="2" spans="1:3">
      <c r="A2" t="s" s="3">
        <v>221</v>
      </c>
    </row>
    <row r="3" spans="1:3">
      <c r="A3" t="s" s="4">
        <v>29</v>
      </c>
      <c r="B3" t="n" s="7">
        <v>2143</v>
      </c>
    </row>
    <row r="4" spans="1:3">
      <c r="A4" t="s" s="4">
        <v>80</v>
      </c>
      <c r="B4" t="n" s="5">
        <v>113329</v>
      </c>
      <c r="C4" t="n" s="7">
        <v>53363</v>
      </c>
    </row>
    <row r="5" spans="1:3">
      <c r="A5" t="s" s="4">
        <v>222</v>
      </c>
    </row>
    <row r="6" spans="1:3">
      <c r="A6" t="s" s="3">
        <v>221</v>
      </c>
    </row>
    <row r="7" spans="1:3">
      <c r="A7" t="s" s="4">
        <v>223</v>
      </c>
      <c r="B7" t="n" s="5">
        <v>110486</v>
      </c>
      <c r="C7" t="n" s="5">
        <v>52663</v>
      </c>
    </row>
    <row r="8" spans="1:3">
      <c r="A8" t="s" s="4">
        <v>224</v>
      </c>
    </row>
    <row r="9" spans="1:3">
      <c r="A9" t="s" s="3">
        <v>221</v>
      </c>
    </row>
    <row r="10" spans="1:3">
      <c r="A10" t="s" s="4">
        <v>33</v>
      </c>
      <c r="B10" t="n" s="7">
        <v>700</v>
      </c>
      <c r="C10" t="n" s="7">
        <v>70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r="A1" t="s" s="1">
        <v>225</v>
      </c>
      <c r="B1" t="s" s="2">
        <v>2</v>
      </c>
      <c r="C1" t="s" s="2">
        <v>25</v>
      </c>
    </row>
    <row r="2" spans="1:3">
      <c r="A2" t="s" s="3">
        <v>226</v>
      </c>
    </row>
    <row r="3" spans="1:3">
      <c r="A3" t="s" s="4">
        <v>30</v>
      </c>
      <c r="B3" t="n" s="7">
        <v>1971</v>
      </c>
      <c r="C3" t="n" s="7">
        <v>287</v>
      </c>
    </row>
    <row r="4" spans="1:3">
      <c r="A4" t="s" s="4">
        <v>227</v>
      </c>
      <c r="B4" t="n" s="5">
        <v>294</v>
      </c>
      <c r="C4" t="n" s="5">
        <v>92</v>
      </c>
    </row>
    <row r="5" spans="1:3">
      <c r="A5" t="s" s="4">
        <v>228</v>
      </c>
      <c r="B5" t="n" s="5">
        <v>1627</v>
      </c>
      <c r="C5" t="n" s="5">
        <v>177</v>
      </c>
    </row>
    <row r="6" spans="1:3">
      <c r="A6" t="s" s="4">
        <v>229</v>
      </c>
      <c r="B6" t="n" s="7">
        <v>50</v>
      </c>
      <c r="C6" t="n" s="7">
        <v>18</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t="s" s="1">
        <v>230</v>
      </c>
      <c r="B1" t="s" s="2">
        <v>231</v>
      </c>
      <c r="C1" t="s" s="2">
        <v>2</v>
      </c>
      <c r="D1" t="s" s="2">
        <v>232</v>
      </c>
      <c r="E1" t="s" s="2">
        <v>25</v>
      </c>
    </row>
    <row r="2" spans="1:5">
      <c r="A2" t="s" s="3">
        <v>233</v>
      </c>
    </row>
    <row r="3" spans="1:5">
      <c r="A3" t="s" s="4">
        <v>57</v>
      </c>
      <c r="C3" t="n" s="5">
        <v>27231583</v>
      </c>
      <c r="E3" t="n" s="5">
        <v>22802039</v>
      </c>
    </row>
    <row r="4" spans="1:5">
      <c r="A4" t="s" s="4">
        <v>234</v>
      </c>
      <c r="B4" t="n" s="9">
        <v>18.6</v>
      </c>
    </row>
    <row r="5" spans="1:5">
      <c r="A5" t="s" s="4">
        <v>235</v>
      </c>
      <c r="B5" t="n" s="7">
        <v>75231</v>
      </c>
    </row>
    <row r="6" spans="1:5">
      <c r="A6" t="s" s="4">
        <v>236</v>
      </c>
    </row>
    <row r="7" spans="1:5">
      <c r="A7" t="s" s="3">
        <v>233</v>
      </c>
    </row>
    <row r="8" spans="1:5">
      <c r="A8" t="s" s="4">
        <v>57</v>
      </c>
      <c r="D8" t="n" s="5">
        <v>3763440</v>
      </c>
    </row>
    <row r="9" spans="1:5">
      <c r="A9" t="s" s="4">
        <v>237</v>
      </c>
    </row>
    <row r="10" spans="1:5">
      <c r="A10" t="s" s="3">
        <v>233</v>
      </c>
    </row>
    <row r="11" spans="1:5">
      <c r="A11" t="s" s="4">
        <v>57</v>
      </c>
      <c r="B11" t="n" s="5">
        <v>564516</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r="A1" t="s" s="1">
        <v>49</v>
      </c>
      <c r="B1" t="s" s="2">
        <v>2</v>
      </c>
      <c r="C1" t="s" s="2">
        <v>25</v>
      </c>
    </row>
    <row r="2" spans="1:3">
      <c r="A2" t="s" s="3">
        <v>50</v>
      </c>
    </row>
    <row r="3" spans="1:3">
      <c r="A3" t="s" s="4">
        <v>51</v>
      </c>
      <c r="B3" t="n" s="8">
        <v>0.001</v>
      </c>
      <c r="C3" t="n" s="8">
        <v>0.001</v>
      </c>
    </row>
    <row r="4" spans="1:3">
      <c r="A4" t="s" s="4">
        <v>52</v>
      </c>
      <c r="B4" t="n" s="5">
        <v>5000000</v>
      </c>
      <c r="C4" t="n" s="5">
        <v>5000000</v>
      </c>
    </row>
    <row r="5" spans="1:3">
      <c r="A5" t="s" s="4">
        <v>53</v>
      </c>
      <c r="B5" t="n" s="5">
        <v>0</v>
      </c>
      <c r="C5" t="n" s="5">
        <v>0</v>
      </c>
    </row>
    <row r="6" spans="1:3">
      <c r="A6" t="s" s="4">
        <v>54</v>
      </c>
      <c r="B6" t="n" s="5">
        <v>0</v>
      </c>
      <c r="C6" t="n" s="5">
        <v>0</v>
      </c>
    </row>
    <row r="7" spans="1:3">
      <c r="A7" t="s" s="4">
        <v>55</v>
      </c>
      <c r="B7" t="n" s="8">
        <v>0.001</v>
      </c>
      <c r="C7" t="n" s="8">
        <v>0.001</v>
      </c>
    </row>
    <row r="8" spans="1:3">
      <c r="A8" t="s" s="4">
        <v>56</v>
      </c>
      <c r="B8" t="n" s="5">
        <v>100000000</v>
      </c>
      <c r="C8" t="n" s="5">
        <v>100000000</v>
      </c>
    </row>
    <row r="9" spans="1:3">
      <c r="A9" t="s" s="4">
        <v>57</v>
      </c>
      <c r="B9" t="n" s="5">
        <v>27231583</v>
      </c>
      <c r="C9" t="n" s="5">
        <v>22802039</v>
      </c>
    </row>
    <row r="10" spans="1:3">
      <c r="A10" t="s" s="4">
        <v>58</v>
      </c>
      <c r="B10" t="n" s="5">
        <v>27231583</v>
      </c>
      <c r="C10" t="n" s="5">
        <v>2280203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K4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33"/>
    <col customWidth="1" max="8" min="8" width="21"/>
    <col customWidth="1" max="9" min="9" width="21"/>
    <col customWidth="1" max="10" min="10" width="21"/>
    <col customWidth="1" max="11" min="11" width="21"/>
  </cols>
  <sheetData>
    <row r="1" spans="1:11">
      <c r="A1" t="s" s="1">
        <v>238</v>
      </c>
      <c r="B1" t="s" s="2">
        <v>196</v>
      </c>
      <c r="E1" t="s" s="2">
        <v>60</v>
      </c>
      <c r="G1" t="s" s="2">
        <v>1</v>
      </c>
      <c r="I1" t="s" s="2">
        <v>197</v>
      </c>
    </row>
    <row r="2" spans="1:11">
      <c r="B2" t="s" s="2">
        <v>239</v>
      </c>
      <c r="C2" t="s" s="2">
        <v>240</v>
      </c>
      <c r="D2" t="s" s="2">
        <v>241</v>
      </c>
      <c r="E2" t="s" s="2">
        <v>239</v>
      </c>
      <c r="F2" t="s" s="2">
        <v>242</v>
      </c>
      <c r="G2" t="s" s="2">
        <v>243</v>
      </c>
      <c r="H2" t="s" s="2">
        <v>242</v>
      </c>
      <c r="I2" t="s" s="2">
        <v>244</v>
      </c>
      <c r="J2" t="s" s="2">
        <v>245</v>
      </c>
      <c r="K2" t="s" s="2">
        <v>246</v>
      </c>
    </row>
    <row r="3" spans="1:11">
      <c r="A3" t="s" s="3">
        <v>247</v>
      </c>
    </row>
    <row r="4" spans="1:11">
      <c r="A4" t="s" s="4">
        <v>65</v>
      </c>
      <c r="G4" t="n" s="7">
        <v>0</v>
      </c>
      <c r="H4" t="n" s="7">
        <v>159</v>
      </c>
    </row>
    <row r="5" spans="1:11">
      <c r="A5" t="s" s="4">
        <v>248</v>
      </c>
      <c r="E5" t="n" s="7">
        <v>1710</v>
      </c>
      <c r="G5" t="n" s="5">
        <v>1710</v>
      </c>
      <c r="H5" t="n" s="5">
        <v>302</v>
      </c>
    </row>
    <row r="6" spans="1:11">
      <c r="A6" t="s" s="4">
        <v>64</v>
      </c>
      <c r="E6" t="n" s="5">
        <v>730</v>
      </c>
      <c r="F6" t="n" s="7">
        <v>1125</v>
      </c>
      <c r="G6" t="n" s="5">
        <v>2093</v>
      </c>
      <c r="H6" t="n" s="5">
        <v>1802</v>
      </c>
    </row>
    <row r="7" spans="1:11">
      <c r="A7" t="s" s="4">
        <v>249</v>
      </c>
      <c r="J7" t="n" s="7">
        <v>1452</v>
      </c>
    </row>
    <row r="8" spans="1:11">
      <c r="A8" t="s" s="4">
        <v>250</v>
      </c>
      <c r="E8" t="n" s="5">
        <v>5584</v>
      </c>
      <c r="F8" t="n" s="5">
        <v>6208</v>
      </c>
      <c r="G8" t="n" s="5">
        <v>13653</v>
      </c>
      <c r="H8" t="n" s="5">
        <v>11609</v>
      </c>
    </row>
    <row r="9" spans="1:11">
      <c r="A9" t="s" s="4">
        <v>218</v>
      </c>
    </row>
    <row r="10" spans="1:11">
      <c r="A10" t="s" s="3">
        <v>247</v>
      </c>
    </row>
    <row r="11" spans="1:11">
      <c r="A11" t="s" s="4">
        <v>251</v>
      </c>
      <c r="K11" t="n" s="7">
        <v>3750</v>
      </c>
    </row>
    <row r="12" spans="1:11">
      <c r="A12" t="s" s="4">
        <v>216</v>
      </c>
      <c r="B12" t="n" s="7">
        <v>417</v>
      </c>
      <c r="C12" t="n" s="7">
        <v>209</v>
      </c>
    </row>
    <row r="13" spans="1:11">
      <c r="A13" t="s" s="4">
        <v>252</v>
      </c>
      <c r="B13" t="n" s="5">
        <v>83</v>
      </c>
      <c r="C13" t="n" s="7">
        <v>41</v>
      </c>
    </row>
    <row r="14" spans="1:11">
      <c r="A14" t="s" s="4">
        <v>253</v>
      </c>
      <c r="G14" t="n" s="7">
        <v>750</v>
      </c>
    </row>
    <row r="15" spans="1:11">
      <c r="A15" t="s" s="4">
        <v>248</v>
      </c>
      <c r="I15" t="n" s="7">
        <v>1190</v>
      </c>
    </row>
    <row r="16" spans="1:11">
      <c r="A16" t="s" s="4">
        <v>254</v>
      </c>
    </row>
    <row r="17" spans="1:11">
      <c r="A17" t="s" s="3">
        <v>247</v>
      </c>
    </row>
    <row r="18" spans="1:11">
      <c r="A18" t="s" s="4">
        <v>251</v>
      </c>
      <c r="K18" t="n" s="5">
        <v>2250</v>
      </c>
    </row>
    <row r="19" spans="1:11">
      <c r="A19" t="s" s="4">
        <v>255</v>
      </c>
    </row>
    <row r="20" spans="1:11">
      <c r="A20" t="s" s="3">
        <v>247</v>
      </c>
    </row>
    <row r="21" spans="1:11">
      <c r="A21" t="s" s="4">
        <v>251</v>
      </c>
      <c r="K21" t="n" s="7">
        <v>1500</v>
      </c>
    </row>
    <row r="22" spans="1:11">
      <c r="A22" t="s" s="4">
        <v>214</v>
      </c>
    </row>
    <row r="23" spans="1:11">
      <c r="A23" t="s" s="3">
        <v>247</v>
      </c>
    </row>
    <row r="24" spans="1:11">
      <c r="A24" t="s" s="4">
        <v>216</v>
      </c>
      <c r="D24" t="n" s="7">
        <v>480</v>
      </c>
    </row>
    <row r="25" spans="1:11">
      <c r="A25" t="s" s="4">
        <v>256</v>
      </c>
      <c r="G25" t="n" s="5">
        <v>2</v>
      </c>
    </row>
    <row r="26" spans="1:11">
      <c r="A26" t="s" s="4">
        <v>257</v>
      </c>
      <c r="G26" t="n" s="7">
        <v>8000</v>
      </c>
    </row>
    <row r="27" spans="1:11">
      <c r="A27" t="s" s="4">
        <v>258</v>
      </c>
      <c r="G27" t="n" s="5">
        <v>2500</v>
      </c>
    </row>
    <row r="28" spans="1:11">
      <c r="A28" t="s" s="4">
        <v>217</v>
      </c>
      <c r="B28" t="n" s="5">
        <v>1725</v>
      </c>
    </row>
    <row r="29" spans="1:11">
      <c r="A29" t="s" s="4">
        <v>259</v>
      </c>
      <c r="B29" t="n" s="5">
        <v>275</v>
      </c>
    </row>
    <row r="30" spans="1:11">
      <c r="A30" t="s" s="4">
        <v>248</v>
      </c>
      <c r="E30" t="n" s="5">
        <v>1084</v>
      </c>
      <c r="G30" t="n" s="5">
        <v>1084</v>
      </c>
    </row>
    <row r="31" spans="1:11">
      <c r="A31" t="s" s="4">
        <v>64</v>
      </c>
      <c r="E31" t="n" s="5">
        <v>641</v>
      </c>
      <c r="G31" t="n" s="5">
        <v>641</v>
      </c>
    </row>
    <row r="32" spans="1:11">
      <c r="A32" t="s" s="4">
        <v>249</v>
      </c>
      <c r="B32" t="n" s="7">
        <v>0</v>
      </c>
      <c r="E32" t="n" s="5">
        <v>0</v>
      </c>
      <c r="G32" t="n" s="5">
        <v>0</v>
      </c>
      <c r="J32" t="n" s="7">
        <v>1452</v>
      </c>
    </row>
    <row r="33" spans="1:11">
      <c r="A33" t="s" s="4">
        <v>260</v>
      </c>
      <c r="E33" t="n" s="5">
        <v>108</v>
      </c>
      <c r="F33" t="n" s="5">
        <v>1326</v>
      </c>
      <c r="G33" t="n" s="5">
        <v>1583</v>
      </c>
      <c r="H33" t="n" s="5">
        <v>2324</v>
      </c>
    </row>
    <row r="34" spans="1:11">
      <c r="A34" t="s" s="4">
        <v>250</v>
      </c>
      <c r="H34" t="n" s="5">
        <v>2438</v>
      </c>
    </row>
    <row r="35" spans="1:11">
      <c r="A35" t="s" s="4">
        <v>261</v>
      </c>
      <c r="H35" t="n" s="5">
        <v>114</v>
      </c>
    </row>
    <row r="36" spans="1:11">
      <c r="A36" t="s" s="4">
        <v>262</v>
      </c>
    </row>
    <row r="37" spans="1:11">
      <c r="A37" t="s" s="3">
        <v>247</v>
      </c>
    </row>
    <row r="38" spans="1:11">
      <c r="A38" t="s" s="4">
        <v>253</v>
      </c>
      <c r="G38" t="n" s="5">
        <v>1000</v>
      </c>
    </row>
    <row r="39" spans="1:11">
      <c r="A39" t="s" s="4">
        <v>263</v>
      </c>
    </row>
    <row r="40" spans="1:11">
      <c r="A40" t="s" s="3">
        <v>247</v>
      </c>
    </row>
    <row r="41" spans="1:11">
      <c r="A41" t="s" s="4">
        <v>64</v>
      </c>
      <c r="E41" t="n" s="7">
        <v>89</v>
      </c>
      <c r="F41" t="n" s="7">
        <v>1125</v>
      </c>
      <c r="G41" t="n" s="7">
        <v>1452</v>
      </c>
      <c r="H41" t="n" s="7">
        <v>1802</v>
      </c>
    </row>
  </sheetData>
  <mergeCells count="4">
    <mergeCell ref="A1:A2"/>
    <mergeCell ref="B1:D1"/>
    <mergeCell ref="E1:F1"/>
    <mergeCell ref="G1:H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64</v>
      </c>
      <c r="B1" t="s" s="2">
        <v>2</v>
      </c>
      <c r="C1" t="s" s="2">
        <v>25</v>
      </c>
    </row>
    <row r="2" spans="1:3">
      <c r="A2" t="s" s="3">
        <v>150</v>
      </c>
    </row>
    <row r="3" spans="1:3">
      <c r="A3" t="s" s="4">
        <v>265</v>
      </c>
      <c r="B3" t="n" s="7">
        <v>1263</v>
      </c>
      <c r="C3" t="n" s="7">
        <v>515</v>
      </c>
    </row>
    <row r="4" spans="1:3">
      <c r="A4" t="s" s="4">
        <v>266</v>
      </c>
      <c r="B4" t="n" s="5">
        <v>969</v>
      </c>
      <c r="C4" t="n" s="5">
        <v>549</v>
      </c>
    </row>
    <row r="5" spans="1:3">
      <c r="A5" t="s" s="4">
        <v>267</v>
      </c>
      <c r="B5" t="n" s="5">
        <v>348</v>
      </c>
      <c r="C5" t="n" s="5">
        <v>266</v>
      </c>
    </row>
    <row r="6" spans="1:3">
      <c r="A6" t="s" s="4">
        <v>268</v>
      </c>
      <c r="B6" t="n" s="5">
        <v>708</v>
      </c>
      <c r="C6" t="n" s="5">
        <v>504</v>
      </c>
    </row>
    <row r="7" spans="1:3">
      <c r="A7" t="s" s="4">
        <v>269</v>
      </c>
      <c r="B7" t="n" s="5">
        <v>86</v>
      </c>
      <c r="C7" t="n" s="5">
        <v>112</v>
      </c>
    </row>
    <row r="8" spans="1:3">
      <c r="A8" t="s" s="4">
        <v>80</v>
      </c>
      <c r="B8" t="n" s="7">
        <v>3374</v>
      </c>
      <c r="C8" t="n" s="7">
        <v>1946</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270</v>
      </c>
      <c r="B1" t="s" s="2">
        <v>60</v>
      </c>
      <c r="D1" t="s" s="2">
        <v>1</v>
      </c>
    </row>
    <row r="2" spans="1:5">
      <c r="B2" t="s" s="2">
        <v>2</v>
      </c>
      <c r="C2" t="s" s="2">
        <v>61</v>
      </c>
      <c r="D2" t="s" s="2">
        <v>2</v>
      </c>
      <c r="E2" t="s" s="2">
        <v>61</v>
      </c>
    </row>
    <row r="3" spans="1:5">
      <c r="A3" t="s" s="3">
        <v>271</v>
      </c>
    </row>
    <row r="4" spans="1:5">
      <c r="A4" t="s" s="4">
        <v>272</v>
      </c>
      <c r="B4" t="n" s="5">
        <v>25545164</v>
      </c>
      <c r="C4" t="n" s="5">
        <v>22713040</v>
      </c>
      <c r="D4" t="n" s="5">
        <v>23737443</v>
      </c>
      <c r="E4" t="n" s="5">
        <v>20351005</v>
      </c>
    </row>
    <row r="5" spans="1:5">
      <c r="A5" t="s" s="3">
        <v>273</v>
      </c>
    </row>
    <row r="6" spans="1:5">
      <c r="A6" t="s" s="4">
        <v>274</v>
      </c>
      <c r="B6" t="n" s="5">
        <v>25545164</v>
      </c>
      <c r="C6" t="n" s="5">
        <v>22713040</v>
      </c>
      <c r="D6" t="n" s="5">
        <v>23737443</v>
      </c>
      <c r="E6" t="n" s="5">
        <v>20351005</v>
      </c>
    </row>
    <row r="7" spans="1:5">
      <c r="A7" t="s" s="4">
        <v>275</v>
      </c>
      <c r="B7" t="n" s="5">
        <v>0</v>
      </c>
      <c r="C7" t="n" s="5">
        <v>0</v>
      </c>
      <c r="D7" t="n" s="5">
        <v>0</v>
      </c>
      <c r="E7" t="n" s="5">
        <v>0</v>
      </c>
    </row>
    <row r="8" spans="1:5">
      <c r="A8" t="s" s="4">
        <v>276</v>
      </c>
      <c r="B8" t="n" s="5">
        <v>0</v>
      </c>
      <c r="C8" t="n" s="5">
        <v>0</v>
      </c>
      <c r="D8" t="n" s="5">
        <v>0</v>
      </c>
      <c r="E8" t="n" s="5">
        <v>0</v>
      </c>
    </row>
    <row r="9" spans="1:5">
      <c r="A9" t="s" s="4">
        <v>277</v>
      </c>
      <c r="B9" t="n" s="5">
        <v>0</v>
      </c>
      <c r="C9" t="n" s="5">
        <v>0</v>
      </c>
      <c r="D9" t="n" s="5">
        <v>0</v>
      </c>
      <c r="E9" t="n" s="5">
        <v>0</v>
      </c>
    </row>
    <row r="10" spans="1:5">
      <c r="A10" t="s" s="4">
        <v>278</v>
      </c>
      <c r="B10" t="n" s="5">
        <v>25545164</v>
      </c>
      <c r="C10" t="n" s="5">
        <v>22713040</v>
      </c>
      <c r="D10" t="n" s="5">
        <v>23737443</v>
      </c>
      <c r="E10" t="n" s="5">
        <v>20351005</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279</v>
      </c>
      <c r="B1" t="s" s="2">
        <v>60</v>
      </c>
      <c r="D1" t="s" s="2">
        <v>1</v>
      </c>
    </row>
    <row r="2" spans="1:5">
      <c r="B2" t="s" s="2">
        <v>2</v>
      </c>
      <c r="C2" t="s" s="2">
        <v>61</v>
      </c>
      <c r="D2" t="s" s="2">
        <v>2</v>
      </c>
      <c r="E2" t="s" s="2">
        <v>61</v>
      </c>
    </row>
    <row r="3" spans="1:5">
      <c r="A3" t="s" s="3">
        <v>153</v>
      </c>
    </row>
    <row r="4" spans="1:5">
      <c r="A4" t="s" s="4">
        <v>75</v>
      </c>
      <c r="B4" t="n" s="7">
        <v>-4787</v>
      </c>
      <c r="C4" t="n" s="7">
        <v>-6545</v>
      </c>
      <c r="D4" t="n" s="7">
        <v>-15160</v>
      </c>
      <c r="E4" t="n" s="7">
        <v>-13573</v>
      </c>
    </row>
    <row r="5" spans="1:5">
      <c r="A5" t="s" s="3">
        <v>280</v>
      </c>
    </row>
    <row r="6" spans="1:5">
      <c r="A6" t="s" s="4">
        <v>78</v>
      </c>
      <c r="B6" t="n" s="5">
        <v>25545164</v>
      </c>
      <c r="C6" t="n" s="5">
        <v>22713040</v>
      </c>
      <c r="D6" t="n" s="5">
        <v>23737443</v>
      </c>
      <c r="E6" t="n" s="5">
        <v>20351005</v>
      </c>
    </row>
    <row r="7" spans="1:5">
      <c r="A7" t="s" s="4">
        <v>281</v>
      </c>
      <c r="B7" t="n" s="9">
        <v>-0.19</v>
      </c>
      <c r="C7" t="n" s="9">
        <v>-0.29</v>
      </c>
      <c r="D7" t="n" s="9">
        <v>-0.64</v>
      </c>
      <c r="E7" t="n" s="9">
        <v>-0.67</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82</v>
      </c>
      <c r="B1" t="s" s="2">
        <v>2</v>
      </c>
      <c r="C1" t="s" s="2">
        <v>61</v>
      </c>
    </row>
    <row r="2" spans="1:3">
      <c r="A2" t="s" s="4">
        <v>283</v>
      </c>
    </row>
    <row r="3" spans="1:3">
      <c r="A3" t="s" s="3">
        <v>284</v>
      </c>
    </row>
    <row r="4" spans="1:3">
      <c r="A4" t="s" s="4">
        <v>285</v>
      </c>
      <c r="B4" t="n" s="5">
        <v>1541772</v>
      </c>
      <c r="C4" t="n" s="5">
        <v>96436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G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t="s" s="1">
        <v>286</v>
      </c>
      <c r="B1" t="s" s="2">
        <v>60</v>
      </c>
      <c r="D1" t="s" s="2">
        <v>1</v>
      </c>
    </row>
    <row r="2" spans="1:7">
      <c r="B2" t="s" s="2">
        <v>2</v>
      </c>
      <c r="C2" t="s" s="2">
        <v>61</v>
      </c>
      <c r="D2" t="s" s="2">
        <v>2</v>
      </c>
      <c r="E2" t="s" s="2">
        <v>61</v>
      </c>
      <c r="F2" t="s" s="2">
        <v>287</v>
      </c>
      <c r="G2" t="s" s="2">
        <v>25</v>
      </c>
    </row>
    <row r="3" spans="1:7">
      <c r="A3" t="s" s="4">
        <v>288</v>
      </c>
    </row>
    <row r="4" spans="1:7">
      <c r="A4" t="s" s="3">
        <v>289</v>
      </c>
    </row>
    <row r="5" spans="1:7">
      <c r="A5" t="s" s="4">
        <v>290</v>
      </c>
      <c r="B5" t="n" s="9">
        <v>13.3</v>
      </c>
      <c r="C5" t="n" s="9">
        <v>8.01</v>
      </c>
      <c r="D5" t="n" s="9">
        <v>6.6</v>
      </c>
      <c r="E5" t="n" s="9">
        <v>7.58</v>
      </c>
    </row>
    <row r="6" spans="1:7">
      <c r="A6" t="s" s="4">
        <v>291</v>
      </c>
    </row>
    <row r="7" spans="1:7">
      <c r="A7" t="s" s="3">
        <v>289</v>
      </c>
    </row>
    <row r="8" spans="1:7">
      <c r="A8" t="s" s="4">
        <v>292</v>
      </c>
      <c r="B8" t="n" s="9">
        <v>10.87</v>
      </c>
      <c r="C8" t="n" s="9">
        <v>5.87</v>
      </c>
      <c r="D8" t="n" s="9">
        <v>9.029999999999999</v>
      </c>
      <c r="E8" t="n" s="9">
        <v>11.79</v>
      </c>
    </row>
    <row r="9" spans="1:7">
      <c r="A9" t="s" s="4">
        <v>293</v>
      </c>
    </row>
    <row r="10" spans="1:7">
      <c r="A10" t="s" s="3">
        <v>289</v>
      </c>
    </row>
    <row r="11" spans="1:7">
      <c r="A11" t="s" s="4">
        <v>294</v>
      </c>
      <c r="D11" t="n" s="5">
        <v>0</v>
      </c>
    </row>
    <row r="12" spans="1:7">
      <c r="A12" t="s" s="4">
        <v>295</v>
      </c>
      <c r="D12" t="s" s="4">
        <v>296</v>
      </c>
    </row>
    <row r="13" spans="1:7">
      <c r="A13" t="s" s="4">
        <v>297</v>
      </c>
      <c r="F13" t="n" s="5">
        <v>2284061</v>
      </c>
      <c r="G13" t="n" s="5">
        <v>1600000</v>
      </c>
    </row>
    <row r="14" spans="1:7">
      <c r="A14" t="s" s="4">
        <v>298</v>
      </c>
      <c r="B14" t="n" s="5">
        <v>25000</v>
      </c>
      <c r="C14" t="n" s="5">
        <v>40000</v>
      </c>
      <c r="D14" t="n" s="5">
        <v>629000</v>
      </c>
      <c r="E14" t="n" s="5">
        <v>654000</v>
      </c>
    </row>
    <row r="15" spans="1:7">
      <c r="A15" t="s" s="4">
        <v>299</v>
      </c>
    </row>
    <row r="16" spans="1:7">
      <c r="A16" t="s" s="3">
        <v>289</v>
      </c>
    </row>
    <row r="17" spans="1:7">
      <c r="A17" t="s" s="4">
        <v>300</v>
      </c>
      <c r="D17" t="s" s="4">
        <v>301</v>
      </c>
    </row>
    <row r="18" spans="1:7">
      <c r="A18" t="s" s="4">
        <v>302</v>
      </c>
    </row>
    <row r="19" spans="1:7">
      <c r="A19" t="s" s="3">
        <v>289</v>
      </c>
    </row>
    <row r="20" spans="1:7">
      <c r="A20" t="s" s="4">
        <v>303</v>
      </c>
      <c r="D20" t="s" s="4">
        <v>304</v>
      </c>
    </row>
    <row r="21" spans="1:7">
      <c r="A21" t="s" s="4">
        <v>305</v>
      </c>
    </row>
    <row r="22" spans="1:7">
      <c r="A22" t="s" s="3">
        <v>289</v>
      </c>
    </row>
    <row r="23" spans="1:7">
      <c r="A23" t="s" s="4">
        <v>306</v>
      </c>
      <c r="D23" t="s" s="4">
        <v>307</v>
      </c>
    </row>
    <row r="24" spans="1:7">
      <c r="A24" t="s" s="4">
        <v>308</v>
      </c>
    </row>
    <row r="25" spans="1:7">
      <c r="A25" t="s" s="3">
        <v>289</v>
      </c>
    </row>
    <row r="26" spans="1:7">
      <c r="A26" t="s" s="4">
        <v>297</v>
      </c>
      <c r="B26" t="n" s="5">
        <v>30000000</v>
      </c>
      <c r="D26" t="n" s="5">
        <v>3000000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7"/>
    <col customWidth="1" max="3" min="3" width="17"/>
    <col customWidth="1" max="4" min="4" width="17"/>
    <col customWidth="1" max="5" min="5" width="17"/>
  </cols>
  <sheetData>
    <row r="1" spans="1:5">
      <c r="A1" t="s" s="1">
        <v>309</v>
      </c>
      <c r="B1" t="s" s="2">
        <v>60</v>
      </c>
      <c r="D1" t="s" s="2">
        <v>1</v>
      </c>
    </row>
    <row r="2" spans="1:5">
      <c r="B2" t="s" s="2">
        <v>2</v>
      </c>
      <c r="C2" t="s" s="2">
        <v>61</v>
      </c>
      <c r="D2" t="s" s="2">
        <v>2</v>
      </c>
      <c r="E2" t="s" s="2">
        <v>61</v>
      </c>
    </row>
    <row r="3" spans="1:5">
      <c r="A3" t="s" s="3">
        <v>289</v>
      </c>
    </row>
    <row r="4" spans="1:5">
      <c r="A4" t="s" s="4">
        <v>310</v>
      </c>
      <c r="B4" t="s" s="4">
        <v>311</v>
      </c>
      <c r="C4" t="s" s="4">
        <v>312</v>
      </c>
    </row>
    <row r="5" spans="1:5">
      <c r="A5" t="s" s="4">
        <v>313</v>
      </c>
      <c r="D5" t="s" s="4">
        <v>314</v>
      </c>
      <c r="E5" t="s" s="4">
        <v>315</v>
      </c>
    </row>
    <row r="6" spans="1:5">
      <c r="A6" t="s" s="4">
        <v>316</v>
      </c>
      <c r="D6" t="s" s="4">
        <v>317</v>
      </c>
      <c r="E6" t="s" s="4">
        <v>318</v>
      </c>
    </row>
    <row r="7" spans="1:5">
      <c r="A7" t="s" s="4">
        <v>319</v>
      </c>
      <c r="B7" t="s" s="4">
        <v>320</v>
      </c>
      <c r="C7" t="s" s="4">
        <v>321</v>
      </c>
    </row>
    <row r="8" spans="1:5">
      <c r="A8" t="s" s="4">
        <v>322</v>
      </c>
      <c r="D8" t="s" s="4">
        <v>323</v>
      </c>
      <c r="E8" t="s" s="4">
        <v>321</v>
      </c>
    </row>
    <row r="9" spans="1:5">
      <c r="A9" t="s" s="4">
        <v>324</v>
      </c>
      <c r="D9" t="s" s="4">
        <v>325</v>
      </c>
      <c r="E9" t="s" s="4">
        <v>326</v>
      </c>
    </row>
    <row r="10" spans="1:5">
      <c r="A10" t="s" s="4">
        <v>327</v>
      </c>
      <c r="B10" t="s" s="4">
        <v>328</v>
      </c>
      <c r="C10" t="s" s="4">
        <v>328</v>
      </c>
      <c r="D10" t="s" s="4">
        <v>328</v>
      </c>
      <c r="E10" t="s" s="4">
        <v>328</v>
      </c>
    </row>
    <row r="11" spans="1:5">
      <c r="A11" t="s" s="4">
        <v>329</v>
      </c>
    </row>
    <row r="12" spans="1:5">
      <c r="A12" t="s" s="3">
        <v>289</v>
      </c>
    </row>
    <row r="13" spans="1:5">
      <c r="A13" t="s" s="4">
        <v>330</v>
      </c>
      <c r="B13" t="s" s="4">
        <v>331</v>
      </c>
      <c r="C13" t="s" s="4">
        <v>331</v>
      </c>
      <c r="D13" t="s" s="4">
        <v>331</v>
      </c>
      <c r="E13" t="s" s="4">
        <v>331</v>
      </c>
    </row>
    <row r="14" spans="1:5">
      <c r="A14" t="s" s="4">
        <v>332</v>
      </c>
    </row>
    <row r="15" spans="1:5">
      <c r="A15" t="s" s="3">
        <v>289</v>
      </c>
    </row>
    <row r="16" spans="1:5">
      <c r="A16" t="s" s="4">
        <v>330</v>
      </c>
      <c r="B16" t="s" s="4">
        <v>307</v>
      </c>
      <c r="C16" t="s" s="4">
        <v>307</v>
      </c>
      <c r="D16" t="s" s="4">
        <v>307</v>
      </c>
      <c r="E16" t="s" s="4">
        <v>307</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333</v>
      </c>
      <c r="B1" t="s" s="2">
        <v>60</v>
      </c>
      <c r="D1" t="s" s="2">
        <v>1</v>
      </c>
    </row>
    <row r="2" spans="1:5">
      <c r="B2" t="s" s="2">
        <v>2</v>
      </c>
      <c r="C2" t="s" s="2">
        <v>61</v>
      </c>
      <c r="D2" t="s" s="2">
        <v>2</v>
      </c>
      <c r="E2" t="s" s="2">
        <v>61</v>
      </c>
    </row>
    <row r="3" spans="1:5">
      <c r="A3" t="s" s="3">
        <v>334</v>
      </c>
    </row>
    <row r="4" spans="1:5">
      <c r="A4" t="s" s="4">
        <v>335</v>
      </c>
      <c r="B4" t="n" s="7">
        <v>661</v>
      </c>
      <c r="C4" t="n" s="7">
        <v>222</v>
      </c>
      <c r="D4" t="n" s="7">
        <v>1807</v>
      </c>
      <c r="E4" t="n" s="7">
        <v>1031</v>
      </c>
    </row>
    <row r="5" spans="1:5">
      <c r="A5" t="s" s="4">
        <v>336</v>
      </c>
    </row>
    <row r="6" spans="1:5">
      <c r="A6" t="s" s="3">
        <v>334</v>
      </c>
    </row>
    <row r="7" spans="1:5">
      <c r="A7" t="s" s="4">
        <v>335</v>
      </c>
      <c r="B7" t="n" s="5">
        <v>283</v>
      </c>
      <c r="C7" t="n" s="5">
        <v>38</v>
      </c>
      <c r="D7" t="n" s="5">
        <v>761</v>
      </c>
      <c r="E7" t="n" s="5">
        <v>269</v>
      </c>
    </row>
    <row r="8" spans="1:5">
      <c r="A8" t="s" s="4">
        <v>337</v>
      </c>
    </row>
    <row r="9" spans="1:5">
      <c r="A9" t="s" s="3">
        <v>334</v>
      </c>
    </row>
    <row r="10" spans="1:5">
      <c r="A10" t="s" s="4">
        <v>335</v>
      </c>
      <c r="B10" t="n" s="7">
        <v>378</v>
      </c>
      <c r="C10" t="n" s="7">
        <v>184</v>
      </c>
      <c r="D10" t="n" s="7">
        <v>1046</v>
      </c>
      <c r="E10" t="n" s="7">
        <v>762</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338</v>
      </c>
      <c r="B1" t="s" s="2">
        <v>60</v>
      </c>
      <c r="D1" t="s" s="2">
        <v>1</v>
      </c>
    </row>
    <row r="2" spans="1:5">
      <c r="B2" t="s" s="2">
        <v>2</v>
      </c>
      <c r="C2" t="s" s="2">
        <v>61</v>
      </c>
      <c r="D2" t="s" s="2">
        <v>2</v>
      </c>
      <c r="E2" t="s" s="2">
        <v>61</v>
      </c>
    </row>
    <row r="3" spans="1:5">
      <c r="A3" t="s" s="3">
        <v>289</v>
      </c>
    </row>
    <row r="4" spans="1:5">
      <c r="A4" t="s" s="4">
        <v>339</v>
      </c>
      <c r="D4" t="n" s="5">
        <v>1022360</v>
      </c>
    </row>
    <row r="5" spans="1:5">
      <c r="A5" t="s" s="4">
        <v>340</v>
      </c>
      <c r="B5" t="n" s="5">
        <v>25000</v>
      </c>
      <c r="C5" t="n" s="5">
        <v>40000</v>
      </c>
      <c r="D5" t="n" s="5">
        <v>629000</v>
      </c>
      <c r="E5" t="n" s="5">
        <v>654000</v>
      </c>
    </row>
    <row r="6" spans="1:5">
      <c r="A6" t="s" s="4">
        <v>341</v>
      </c>
      <c r="D6" t="n" s="5">
        <v>-101588</v>
      </c>
    </row>
    <row r="7" spans="1:5">
      <c r="A7" t="s" s="4">
        <v>342</v>
      </c>
      <c r="D7" t="n" s="5">
        <v>-8000</v>
      </c>
    </row>
    <row r="8" spans="1:5">
      <c r="A8" t="s" s="4">
        <v>343</v>
      </c>
      <c r="B8" t="n" s="5">
        <v>1541772</v>
      </c>
      <c r="D8" t="n" s="5">
        <v>1541772</v>
      </c>
    </row>
    <row r="9" spans="1:5">
      <c r="A9" t="s" s="4">
        <v>344</v>
      </c>
      <c r="B9" t="n" s="5">
        <v>433806</v>
      </c>
      <c r="D9" t="n" s="5">
        <v>433806</v>
      </c>
    </row>
    <row r="10" spans="1:5">
      <c r="A10" t="s" s="4">
        <v>345</v>
      </c>
      <c r="D10" t="n" s="9">
        <v>8.16</v>
      </c>
    </row>
    <row r="11" spans="1:5">
      <c r="A11" t="s" s="4">
        <v>346</v>
      </c>
      <c r="D11" t="n" s="10">
        <v>10.91</v>
      </c>
    </row>
    <row r="12" spans="1:5">
      <c r="A12" t="s" s="4">
        <v>347</v>
      </c>
      <c r="D12" t="n" s="10">
        <v>3.18</v>
      </c>
    </row>
    <row r="13" spans="1:5">
      <c r="A13" t="s" s="4">
        <v>348</v>
      </c>
      <c r="D13" t="n" s="10">
        <v>0.25</v>
      </c>
    </row>
    <row r="14" spans="1:5">
      <c r="A14" t="s" s="4">
        <v>349</v>
      </c>
      <c r="B14" t="n" s="9">
        <v>9.65</v>
      </c>
      <c r="D14" t="n" s="10">
        <v>9.65</v>
      </c>
    </row>
    <row r="15" spans="1:5">
      <c r="A15" t="s" s="4">
        <v>350</v>
      </c>
      <c r="B15" t="n" s="7">
        <v>7</v>
      </c>
      <c r="D15" t="n" s="7">
        <v>7</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r="1" spans="1:5">
      <c r="A1" t="s" s="1">
        <v>351</v>
      </c>
      <c r="B1" t="s" s="2">
        <v>60</v>
      </c>
      <c r="D1" t="s" s="2">
        <v>1</v>
      </c>
    </row>
    <row r="2" spans="1:5">
      <c r="B2" t="s" s="2">
        <v>2</v>
      </c>
      <c r="C2" t="s" s="2">
        <v>61</v>
      </c>
      <c r="D2" t="s" s="2">
        <v>2</v>
      </c>
      <c r="E2" t="s" s="2">
        <v>61</v>
      </c>
    </row>
    <row r="3" spans="1:5">
      <c r="A3" t="s" s="3">
        <v>159</v>
      </c>
    </row>
    <row r="4" spans="1:5">
      <c r="A4" t="s" s="4">
        <v>352</v>
      </c>
      <c r="B4" t="n" s="7">
        <v>4987</v>
      </c>
      <c r="C4" t="n" s="7">
        <v>6577</v>
      </c>
      <c r="D4" t="n" s="7">
        <v>15410</v>
      </c>
      <c r="E4" t="n" s="7">
        <v>13632</v>
      </c>
    </row>
    <row r="5" spans="1:5">
      <c r="A5" t="s" s="4">
        <v>74</v>
      </c>
      <c r="B5" t="n" s="7">
        <v>200</v>
      </c>
      <c r="C5" t="n" s="7">
        <v>32</v>
      </c>
      <c r="D5" t="n" s="7">
        <v>250</v>
      </c>
      <c r="E5" t="n" s="7">
        <v>59</v>
      </c>
    </row>
    <row r="6" spans="1:5">
      <c r="A6" t="s" s="4">
        <v>353</v>
      </c>
      <c r="D6" t="s" s="4">
        <v>321</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s>
  <sheetData>
    <row r="1" spans="1:5">
      <c r="A1" t="s" s="1">
        <v>59</v>
      </c>
      <c r="B1" t="s" s="2">
        <v>60</v>
      </c>
      <c r="D1" t="s" s="2">
        <v>1</v>
      </c>
    </row>
    <row r="2" spans="1:5">
      <c r="B2" t="s" s="2">
        <v>2</v>
      </c>
      <c r="C2" t="s" s="2">
        <v>61</v>
      </c>
      <c r="D2" t="s" s="2">
        <v>2</v>
      </c>
      <c r="E2" t="s" s="2">
        <v>61</v>
      </c>
    </row>
    <row r="3" spans="1:5">
      <c r="A3" t="s" s="3">
        <v>62</v>
      </c>
    </row>
    <row r="4" spans="1:5">
      <c r="A4" t="s" s="4">
        <v>63</v>
      </c>
      <c r="B4" t="n" s="7">
        <v>1710</v>
      </c>
      <c r="D4" t="n" s="7">
        <v>1710</v>
      </c>
      <c r="E4" t="n" s="7">
        <v>302</v>
      </c>
    </row>
    <row r="5" spans="1:5">
      <c r="A5" t="s" s="4">
        <v>64</v>
      </c>
      <c r="B5" t="n" s="5">
        <v>730</v>
      </c>
      <c r="C5" t="n" s="7">
        <v>1125</v>
      </c>
      <c r="D5" t="n" s="5">
        <v>2093</v>
      </c>
      <c r="E5" t="n" s="5">
        <v>1802</v>
      </c>
    </row>
    <row r="6" spans="1:5">
      <c r="A6" t="s" s="4">
        <v>65</v>
      </c>
      <c r="D6" t="n" s="5">
        <v>0</v>
      </c>
      <c r="E6" t="n" s="5">
        <v>159</v>
      </c>
    </row>
    <row r="7" spans="1:5">
      <c r="A7" t="s" s="4">
        <v>66</v>
      </c>
      <c r="B7" t="n" s="5">
        <v>2440</v>
      </c>
      <c r="C7" t="n" s="5">
        <v>1125</v>
      </c>
      <c r="D7" t="n" s="5">
        <v>3803</v>
      </c>
      <c r="E7" t="n" s="5">
        <v>2263</v>
      </c>
    </row>
    <row r="8" spans="1:5">
      <c r="A8" t="s" s="3">
        <v>67</v>
      </c>
    </row>
    <row r="9" spans="1:5">
      <c r="A9" t="s" s="4">
        <v>68</v>
      </c>
      <c r="B9" t="n" s="5">
        <v>5584</v>
      </c>
      <c r="C9" t="n" s="5">
        <v>6208</v>
      </c>
      <c r="D9" t="n" s="5">
        <v>13653</v>
      </c>
      <c r="E9" t="n" s="5">
        <v>11609</v>
      </c>
    </row>
    <row r="10" spans="1:5">
      <c r="A10" t="s" s="4">
        <v>69</v>
      </c>
      <c r="B10" t="n" s="5">
        <v>1865</v>
      </c>
      <c r="C10" t="n" s="5">
        <v>1520</v>
      </c>
      <c r="D10" t="n" s="5">
        <v>5609</v>
      </c>
      <c r="E10" t="n" s="5">
        <v>4390</v>
      </c>
    </row>
    <row r="11" spans="1:5">
      <c r="A11" t="s" s="4">
        <v>70</v>
      </c>
      <c r="B11" t="n" s="5">
        <v>7449</v>
      </c>
      <c r="C11" t="n" s="5">
        <v>7728</v>
      </c>
      <c r="D11" t="n" s="5">
        <v>19262</v>
      </c>
      <c r="E11" t="n" s="5">
        <v>15999</v>
      </c>
    </row>
    <row r="12" spans="1:5">
      <c r="A12" t="s" s="4">
        <v>71</v>
      </c>
      <c r="B12" t="n" s="5">
        <v>-5009</v>
      </c>
      <c r="C12" t="n" s="5">
        <v>-6603</v>
      </c>
      <c r="D12" t="n" s="5">
        <v>-15459</v>
      </c>
      <c r="E12" t="n" s="5">
        <v>-13736</v>
      </c>
    </row>
    <row r="13" spans="1:5">
      <c r="A13" t="s" s="4">
        <v>72</v>
      </c>
      <c r="B13" t="n" s="5">
        <v>22</v>
      </c>
      <c r="C13" t="n" s="5">
        <v>26</v>
      </c>
      <c r="D13" t="n" s="5">
        <v>49</v>
      </c>
      <c r="E13" t="n" s="5">
        <v>104</v>
      </c>
    </row>
    <row r="14" spans="1:5">
      <c r="A14" t="s" s="4">
        <v>73</v>
      </c>
      <c r="B14" t="n" s="5">
        <v>-4987</v>
      </c>
      <c r="C14" t="n" s="5">
        <v>-6577</v>
      </c>
      <c r="D14" t="n" s="5">
        <v>-15410</v>
      </c>
      <c r="E14" t="n" s="5">
        <v>-13632</v>
      </c>
    </row>
    <row r="15" spans="1:5">
      <c r="A15" t="s" s="4">
        <v>74</v>
      </c>
      <c r="B15" t="n" s="5">
        <v>200</v>
      </c>
      <c r="C15" t="n" s="5">
        <v>32</v>
      </c>
      <c r="D15" t="n" s="5">
        <v>250</v>
      </c>
      <c r="E15" t="n" s="5">
        <v>59</v>
      </c>
    </row>
    <row r="16" spans="1:5">
      <c r="A16" t="s" s="4">
        <v>75</v>
      </c>
      <c r="B16" t="n" s="7">
        <v>-4787</v>
      </c>
      <c r="C16" t="n" s="7">
        <v>-6545</v>
      </c>
      <c r="D16" t="n" s="7">
        <v>-15160</v>
      </c>
      <c r="E16" t="n" s="7">
        <v>-13573</v>
      </c>
    </row>
    <row r="17" spans="1:5">
      <c r="A17" t="s" s="4">
        <v>76</v>
      </c>
      <c r="B17" t="n" s="9">
        <v>-0.19</v>
      </c>
      <c r="C17" t="n" s="9">
        <v>-0.29</v>
      </c>
      <c r="D17" t="n" s="9">
        <v>-0.64</v>
      </c>
      <c r="E17" t="n" s="9">
        <v>-0.67</v>
      </c>
    </row>
    <row r="18" spans="1:5">
      <c r="A18" t="s" s="3">
        <v>77</v>
      </c>
    </row>
    <row r="19" spans="1:5">
      <c r="A19" t="s" s="4">
        <v>78</v>
      </c>
      <c r="B19" t="n" s="5">
        <v>25545164</v>
      </c>
      <c r="C19" t="n" s="5">
        <v>22713040</v>
      </c>
      <c r="D19" t="n" s="5">
        <v>23737443</v>
      </c>
      <c r="E19" t="n" s="5">
        <v>2035100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r="A1" t="s" s="1">
        <v>354</v>
      </c>
      <c r="B1" t="s" s="2">
        <v>239</v>
      </c>
    </row>
    <row r="2" spans="1:2">
      <c r="A2" t="s" s="3">
        <v>162</v>
      </c>
    </row>
    <row r="3" spans="1:2">
      <c r="A3" t="n" s="5">
        <v>2015</v>
      </c>
      <c r="B3" t="n" s="7">
        <v>226</v>
      </c>
    </row>
    <row r="4" spans="1:2">
      <c r="A4" t="n" s="5">
        <v>2016</v>
      </c>
      <c r="B4" t="n" s="5">
        <v>913</v>
      </c>
    </row>
    <row r="5" spans="1:2">
      <c r="A5" t="n" s="5">
        <v>2017</v>
      </c>
      <c r="B5" t="n" s="5">
        <v>740</v>
      </c>
    </row>
    <row r="6" spans="1:2">
      <c r="A6" t="n" s="5">
        <v>2018</v>
      </c>
      <c r="B6" t="n" s="5">
        <v>0</v>
      </c>
    </row>
    <row r="7" spans="1:2">
      <c r="A7" t="s" s="4">
        <v>355</v>
      </c>
      <c r="B7" t="n" s="5">
        <v>0</v>
      </c>
    </row>
    <row r="8" spans="1:2">
      <c r="A8" t="s" s="4">
        <v>80</v>
      </c>
      <c r="B8" t="n" s="7">
        <v>1879</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L26"/>
  <sheetViews>
    <sheetView workbookViewId="0">
      <selection activeCell="A1" sqref="A1"/>
    </sheetView>
  </sheetViews>
  <sheetFormatPr baseColWidth="10" defaultRowHeight="15"/>
  <cols>
    <col customWidth="1" max="1" min="1" width="80"/>
    <col customWidth="1" max="2" min="2" width="11"/>
    <col customWidth="1" max="3" min="3" width="37"/>
    <col customWidth="1" max="4" min="4" width="33"/>
    <col customWidth="1" max="5" min="5" width="35"/>
    <col customWidth="1" max="6" min="6" width="22"/>
    <col customWidth="1" max="7" min="7" width="54"/>
    <col customWidth="1" max="8" min="8" width="56"/>
    <col customWidth="1" max="9" min="9" width="36"/>
    <col customWidth="1" max="10" min="10" width="68"/>
    <col customWidth="1" max="11" min="11" width="70"/>
    <col customWidth="1" max="12" min="12" width="29"/>
  </cols>
  <sheetData>
    <row r="1" spans="1:12">
      <c r="A1" t="s" s="1">
        <v>79</v>
      </c>
      <c r="B1" t="s" s="2">
        <v>80</v>
      </c>
      <c r="C1" t="s" s="2">
        <v>81</v>
      </c>
      <c r="D1" t="s" s="2">
        <v>82</v>
      </c>
      <c r="E1" t="s" s="2">
        <v>83</v>
      </c>
      <c r="F1" t="s" s="2">
        <v>84</v>
      </c>
      <c r="G1" t="s" s="2">
        <v>85</v>
      </c>
      <c r="H1" t="s" s="2">
        <v>86</v>
      </c>
      <c r="I1" t="s" s="2">
        <v>87</v>
      </c>
      <c r="J1" t="s" s="2">
        <v>88</v>
      </c>
      <c r="K1" t="s" s="2">
        <v>89</v>
      </c>
      <c r="L1" t="s" s="2">
        <v>90</v>
      </c>
    </row>
    <row r="2" spans="1:12">
      <c r="A2" t="s" s="4">
        <v>91</v>
      </c>
      <c r="C2" t="n" s="7">
        <v>65586</v>
      </c>
    </row>
    <row r="3" spans="1:12">
      <c r="A3" t="s" s="4">
        <v>91</v>
      </c>
      <c r="B3" t="n" s="7">
        <v>-54075</v>
      </c>
      <c r="F3" t="n" s="7">
        <v>4</v>
      </c>
      <c r="I3" t="n" s="7">
        <v>8377</v>
      </c>
      <c r="L3" t="n" s="7">
        <v>-62456</v>
      </c>
    </row>
    <row r="4" spans="1:12">
      <c r="A4" t="s" s="4">
        <v>92</v>
      </c>
      <c r="C4" t="n" s="5">
        <v>29186929</v>
      </c>
    </row>
    <row r="5" spans="1:12">
      <c r="A5" t="s" s="4">
        <v>92</v>
      </c>
      <c r="F5" t="n" s="5">
        <v>4288243</v>
      </c>
    </row>
    <row r="6" spans="1:12">
      <c r="A6" t="s" s="4">
        <v>93</v>
      </c>
      <c r="D6" t="n" s="7">
        <v>56247</v>
      </c>
      <c r="G6" t="n" s="7">
        <v>6</v>
      </c>
      <c r="J6" t="n" s="7">
        <v>56241</v>
      </c>
    </row>
    <row r="7" spans="1:12">
      <c r="A7" t="s" s="4">
        <v>94</v>
      </c>
      <c r="G7" t="n" s="5">
        <v>5750000</v>
      </c>
    </row>
    <row r="8" spans="1:12">
      <c r="A8" t="s" s="4">
        <v>95</v>
      </c>
      <c r="B8" t="n" s="5">
        <v>65586</v>
      </c>
      <c r="C8" t="n" s="7">
        <v>-65586</v>
      </c>
      <c r="F8" t="n" s="7">
        <v>13</v>
      </c>
      <c r="I8" t="n" s="5">
        <v>65573</v>
      </c>
    </row>
    <row r="9" spans="1:12">
      <c r="A9" t="s" s="4">
        <v>96</v>
      </c>
      <c r="C9" t="n" s="5">
        <v>29186929</v>
      </c>
      <c r="F9" t="n" s="5">
        <v>12554171</v>
      </c>
    </row>
    <row r="10" spans="1:12">
      <c r="A10" t="s" s="4">
        <v>97</v>
      </c>
      <c r="B10" t="n" s="5">
        <v>1031</v>
      </c>
      <c r="I10" t="n" s="5">
        <v>1031</v>
      </c>
    </row>
    <row r="11" spans="1:12">
      <c r="A11" t="s" s="4">
        <v>98</v>
      </c>
      <c r="B11" t="n" s="5">
        <v>119</v>
      </c>
      <c r="I11" t="n" s="5">
        <v>119</v>
      </c>
    </row>
    <row r="12" spans="1:12">
      <c r="A12" t="s" s="4">
        <v>99</v>
      </c>
      <c r="F12" t="n" s="5">
        <v>179800</v>
      </c>
    </row>
    <row r="13" spans="1:12">
      <c r="A13" t="s" s="4">
        <v>100</v>
      </c>
      <c r="F13" t="n" s="5">
        <v>6383</v>
      </c>
    </row>
    <row r="14" spans="1:12">
      <c r="A14" t="s" s="4">
        <v>75</v>
      </c>
      <c r="B14" t="n" s="5">
        <v>-13573</v>
      </c>
      <c r="L14" t="n" s="5">
        <v>-13573</v>
      </c>
    </row>
    <row r="15" spans="1:12">
      <c r="A15" t="s" s="4">
        <v>101</v>
      </c>
      <c r="B15" t="n" s="5">
        <v>55335</v>
      </c>
      <c r="F15" t="n" s="7">
        <v>23</v>
      </c>
      <c r="I15" t="n" s="5">
        <v>131341</v>
      </c>
      <c r="L15" t="n" s="5">
        <v>-76029</v>
      </c>
    </row>
    <row r="16" spans="1:12">
      <c r="A16" t="s" s="4">
        <v>102</v>
      </c>
      <c r="F16" t="n" s="5">
        <v>22778597</v>
      </c>
    </row>
    <row r="17" spans="1:12">
      <c r="A17" t="s" s="4">
        <v>103</v>
      </c>
      <c r="B17" t="n" s="5">
        <v>51662</v>
      </c>
      <c r="F17" t="n" s="7">
        <v>23</v>
      </c>
      <c r="I17" t="n" s="5">
        <v>131840</v>
      </c>
      <c r="L17" t="n" s="5">
        <v>-80201</v>
      </c>
    </row>
    <row r="18" spans="1:12">
      <c r="A18" t="s" s="4">
        <v>104</v>
      </c>
      <c r="F18" t="n" s="5">
        <v>22802039</v>
      </c>
    </row>
    <row r="19" spans="1:12">
      <c r="A19" t="s" s="4">
        <v>93</v>
      </c>
      <c r="E19" t="n" s="7">
        <v>75231</v>
      </c>
      <c r="H19" t="n" s="7">
        <v>4</v>
      </c>
      <c r="K19" t="n" s="7">
        <v>75227</v>
      </c>
    </row>
    <row r="20" spans="1:12">
      <c r="A20" t="s" s="4">
        <v>94</v>
      </c>
      <c r="H20" t="n" s="5">
        <v>4327956</v>
      </c>
    </row>
    <row r="21" spans="1:12">
      <c r="A21" t="s" s="4">
        <v>97</v>
      </c>
      <c r="B21" t="n" s="5">
        <v>1807</v>
      </c>
      <c r="I21" t="n" s="5">
        <v>1807</v>
      </c>
    </row>
    <row r="22" spans="1:12">
      <c r="A22" t="s" s="4">
        <v>98</v>
      </c>
      <c r="B22" t="n" s="5">
        <v>323</v>
      </c>
      <c r="I22" t="n" s="5">
        <v>323</v>
      </c>
    </row>
    <row r="23" spans="1:12">
      <c r="A23" t="s" s="4">
        <v>99</v>
      </c>
      <c r="F23" t="n" s="5">
        <v>101588</v>
      </c>
    </row>
    <row r="24" spans="1:12">
      <c r="A24" t="s" s="4">
        <v>75</v>
      </c>
      <c r="B24" t="n" s="5">
        <v>-15160</v>
      </c>
      <c r="L24" t="n" s="5">
        <v>-15160</v>
      </c>
    </row>
    <row r="25" spans="1:12">
      <c r="A25" t="s" s="4">
        <v>105</v>
      </c>
      <c r="B25" t="n" s="7">
        <v>113863</v>
      </c>
      <c r="F25" t="n" s="7">
        <v>27</v>
      </c>
      <c r="I25" t="n" s="7">
        <v>209197</v>
      </c>
      <c r="L25" t="n" s="7">
        <v>-95361</v>
      </c>
    </row>
    <row r="26" spans="1:12">
      <c r="A26" t="s" s="4">
        <v>106</v>
      </c>
      <c r="F26" t="n" s="5">
        <v>27231583</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107</v>
      </c>
      <c r="B1" t="s" s="2">
        <v>1</v>
      </c>
    </row>
    <row r="2" spans="1:3">
      <c r="B2" t="s" s="2">
        <v>2</v>
      </c>
      <c r="C2" t="s" s="2">
        <v>61</v>
      </c>
    </row>
    <row r="3" spans="1:3">
      <c r="A3" t="s" s="4">
        <v>82</v>
      </c>
    </row>
    <row r="4" spans="1:3">
      <c r="A4" t="s" s="4">
        <v>108</v>
      </c>
      <c r="C4" t="n" s="7">
        <v>11</v>
      </c>
    </row>
    <row r="5" spans="1:3">
      <c r="A5" t="s" s="4">
        <v>109</v>
      </c>
      <c r="C5" t="n" s="7">
        <v>7003</v>
      </c>
    </row>
    <row r="6" spans="1:3">
      <c r="A6" t="s" s="4">
        <v>83</v>
      </c>
    </row>
    <row r="7" spans="1:3">
      <c r="A7" t="s" s="4">
        <v>108</v>
      </c>
      <c r="B7" t="n" s="9">
        <v>18.6</v>
      </c>
    </row>
    <row r="8" spans="1:3">
      <c r="A8" t="s" s="4">
        <v>109</v>
      </c>
      <c r="B8" t="n" s="7">
        <v>526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r="A1" t="s" s="1">
        <v>110</v>
      </c>
      <c r="B1" t="s" s="2">
        <v>1</v>
      </c>
    </row>
    <row r="2" spans="1:3">
      <c r="B2" t="s" s="2">
        <v>2</v>
      </c>
      <c r="C2" t="s" s="2">
        <v>61</v>
      </c>
    </row>
    <row r="3" spans="1:3">
      <c r="A3" t="s" s="3">
        <v>111</v>
      </c>
    </row>
    <row r="4" spans="1:3">
      <c r="A4" t="s" s="4">
        <v>75</v>
      </c>
      <c r="B4" t="n" s="7">
        <v>-15160</v>
      </c>
      <c r="C4" t="n" s="7">
        <v>-13573</v>
      </c>
    </row>
    <row r="5" spans="1:3">
      <c r="A5" t="s" s="3">
        <v>112</v>
      </c>
    </row>
    <row r="6" spans="1:3">
      <c r="A6" t="s" s="4">
        <v>97</v>
      </c>
      <c r="B6" t="n" s="5">
        <v>1807</v>
      </c>
      <c r="C6" t="n" s="5">
        <v>1031</v>
      </c>
    </row>
    <row r="7" spans="1:3">
      <c r="A7" t="s" s="4">
        <v>113</v>
      </c>
      <c r="B7" t="n" s="5">
        <v>580</v>
      </c>
      <c r="C7" t="n" s="5">
        <v>590</v>
      </c>
    </row>
    <row r="8" spans="1:3">
      <c r="A8" t="s" s="4">
        <v>114</v>
      </c>
      <c r="B8" t="n" s="5">
        <v>-214</v>
      </c>
      <c r="C8" t="n" s="5">
        <v>-194</v>
      </c>
    </row>
    <row r="9" spans="1:3">
      <c r="A9" t="s" s="3">
        <v>115</v>
      </c>
    </row>
    <row r="10" spans="1:3">
      <c r="A10" t="s" s="4">
        <v>28</v>
      </c>
      <c r="B10" t="n" s="5">
        <v>-250</v>
      </c>
      <c r="C10" t="n" s="5">
        <v>-28</v>
      </c>
    </row>
    <row r="11" spans="1:3">
      <c r="A11" t="s" s="4">
        <v>29</v>
      </c>
      <c r="B11" t="n" s="5">
        <v>-2143</v>
      </c>
    </row>
    <row r="12" spans="1:3">
      <c r="A12" t="s" s="4">
        <v>30</v>
      </c>
      <c r="B12" t="n" s="5">
        <v>-1649</v>
      </c>
      <c r="C12" t="n" s="5">
        <v>240</v>
      </c>
    </row>
    <row r="13" spans="1:3">
      <c r="A13" t="s" s="4">
        <v>36</v>
      </c>
      <c r="B13" t="n" s="5">
        <v>1171</v>
      </c>
      <c r="C13" t="n" s="5">
        <v>1647</v>
      </c>
    </row>
    <row r="14" spans="1:3">
      <c r="A14" t="s" s="4">
        <v>37</v>
      </c>
      <c r="B14" t="n" s="5">
        <v>-1452</v>
      </c>
      <c r="C14" t="n" s="5">
        <v>-1531</v>
      </c>
    </row>
    <row r="15" spans="1:3">
      <c r="A15" t="s" s="4">
        <v>116</v>
      </c>
      <c r="B15" t="n" s="5">
        <v>-17310</v>
      </c>
      <c r="C15" t="n" s="5">
        <v>-11818</v>
      </c>
    </row>
    <row r="16" spans="1:3">
      <c r="A16" t="s" s="3">
        <v>117</v>
      </c>
    </row>
    <row r="17" spans="1:3">
      <c r="A17" t="s" s="4">
        <v>118</v>
      </c>
      <c r="B17" t="n" s="5">
        <v>-13</v>
      </c>
      <c r="C17" t="n" s="5">
        <v>-27</v>
      </c>
    </row>
    <row r="18" spans="1:3">
      <c r="A18" t="s" s="4">
        <v>119</v>
      </c>
      <c r="B18" t="n" s="5">
        <v>-13</v>
      </c>
      <c r="C18" t="n" s="5">
        <v>-27</v>
      </c>
    </row>
    <row r="19" spans="1:3">
      <c r="A19" t="s" s="3">
        <v>120</v>
      </c>
    </row>
    <row r="20" spans="1:3">
      <c r="A20" t="s" s="4">
        <v>121</v>
      </c>
      <c r="C20" t="n" s="5">
        <v>57762</v>
      </c>
    </row>
    <row r="21" spans="1:3">
      <c r="A21" t="s" s="4">
        <v>122</v>
      </c>
      <c r="B21" t="n" s="5">
        <v>75453</v>
      </c>
    </row>
    <row r="22" spans="1:3">
      <c r="A22" t="s" s="4">
        <v>123</v>
      </c>
      <c r="B22" t="n" s="5">
        <v>323</v>
      </c>
      <c r="C22" t="n" s="5">
        <v>119</v>
      </c>
    </row>
    <row r="23" spans="1:3">
      <c r="A23" t="s" s="4">
        <v>124</v>
      </c>
      <c r="B23" t="n" s="5">
        <v>75776</v>
      </c>
      <c r="C23" t="n" s="5">
        <v>57881</v>
      </c>
    </row>
    <row r="24" spans="1:3">
      <c r="A24" t="s" s="4">
        <v>125</v>
      </c>
      <c r="B24" t="n" s="5">
        <v>58453</v>
      </c>
      <c r="C24" t="n" s="5">
        <v>46036</v>
      </c>
    </row>
    <row r="25" spans="1:3">
      <c r="A25" t="s" s="4">
        <v>126</v>
      </c>
      <c r="B25" t="n" s="5">
        <v>52663</v>
      </c>
      <c r="C25" t="n" s="5">
        <v>12357</v>
      </c>
    </row>
    <row r="26" spans="1:3">
      <c r="A26" t="s" s="4">
        <v>127</v>
      </c>
      <c r="B26" t="n" s="5">
        <v>111116</v>
      </c>
      <c r="C26" t="n" s="5">
        <v>58393</v>
      </c>
    </row>
    <row r="27" spans="1:3">
      <c r="A27" t="s" s="3">
        <v>128</v>
      </c>
    </row>
    <row r="28" spans="1:3">
      <c r="A28" t="s" s="4">
        <v>129</v>
      </c>
      <c r="C28" t="n" s="5">
        <v>65586</v>
      </c>
    </row>
    <row r="29" spans="1:3">
      <c r="A29" t="s" s="4">
        <v>130</v>
      </c>
      <c r="C29" t="n" s="5">
        <v>1465</v>
      </c>
    </row>
    <row r="30" spans="1:3">
      <c r="A30" t="s" s="4">
        <v>131</v>
      </c>
      <c r="B30" t="n" s="7">
        <v>222</v>
      </c>
      <c r="C30" t="n" s="7">
        <v>5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32</v>
      </c>
      <c r="B1" t="s" s="2">
        <v>1</v>
      </c>
    </row>
    <row r="2" spans="1:2">
      <c r="B2" t="s" s="2">
        <v>2</v>
      </c>
    </row>
    <row r="3" spans="1:2">
      <c r="A3" t="s" s="3">
        <v>133</v>
      </c>
    </row>
    <row r="4" spans="1:2">
      <c r="A4" t="s" s="4">
        <v>132</v>
      </c>
      <c r="B4" t="s" s="4">
        <v>13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t="s" s="1">
        <v>135</v>
      </c>
      <c r="B1" t="s" s="2">
        <v>1</v>
      </c>
    </row>
    <row r="2" spans="1:2">
      <c r="B2" t="s" s="2">
        <v>2</v>
      </c>
    </row>
    <row r="3" spans="1:2">
      <c r="A3" t="s" s="3">
        <v>136</v>
      </c>
    </row>
    <row r="4" spans="1:2">
      <c r="A4" t="s" s="4">
        <v>135</v>
      </c>
      <c r="B4" t="s" s="4">
        <v>13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0</vt:i4>
      </vt:variant>
    </vt:vector>
  </ns0:HeadingPairs>
  <ns0:TitlesOfParts>
    <vt:vector xmlns:vt="http://schemas.openxmlformats.org/officeDocument/2006/docPropsVTypes" baseType="lpstr" size="40">
      <vt:lpstr>Document and Entity Information</vt:lpstr>
      <vt:lpstr>Condensed Balance Sheets</vt:lpstr>
      <vt:lpstr>Condensed Balance Sheets (Paren</vt:lpstr>
      <vt:lpstr>Condensed Statements of Operati</vt:lpstr>
      <vt:lpstr>Condensed Statements of Convert</vt:lpstr>
      <vt:lpstr>Condensed Statements of Conver6</vt:lpstr>
      <vt:lpstr>Condensed Statements of Cash Fl</vt:lpstr>
      <vt:lpstr>Business</vt:lpstr>
      <vt:lpstr>Basis of Presentation</vt:lpstr>
      <vt:lpstr>Fair Value Measurements</vt:lpstr>
      <vt:lpstr>Prepaid Expenses</vt:lpstr>
      <vt:lpstr>Stockholders' Equity</vt:lpstr>
      <vt:lpstr>Collaborations</vt:lpstr>
      <vt:lpstr>Accounts Payable and Accrued Ex</vt:lpstr>
      <vt:lpstr>Net Loss Per Share</vt:lpstr>
      <vt:lpstr>Stock-Based Compensation</vt:lpstr>
      <vt:lpstr>Income Taxes</vt:lpstr>
      <vt:lpstr>Commitments and Contingencies</vt:lpstr>
      <vt:lpstr>Basis of Presentation (Policies</vt:lpstr>
      <vt:lpstr>Fair Value Measurements (Tables</vt:lpstr>
      <vt:lpstr>Accounts Payable and Accrued 21</vt:lpstr>
      <vt:lpstr>Net Loss Per Share (Tables)</vt:lpstr>
      <vt:lpstr>Stock-Based Compensation (Table</vt:lpstr>
      <vt:lpstr>Commitments and Contingencies (</vt:lpstr>
      <vt:lpstr>Business - Additional Informati</vt:lpstr>
      <vt:lpstr>Basis of Presentation - Additio</vt:lpstr>
      <vt:lpstr>Fair Value Measurements - Summa</vt:lpstr>
      <vt:lpstr>Prepaid Expenses - Additional I</vt:lpstr>
      <vt:lpstr>Stockholders' Equity - Addition</vt:lpstr>
      <vt:lpstr>Collaborations - Additional Inf</vt:lpstr>
      <vt:lpstr>Accounts Payable and Accrued 31</vt:lpstr>
      <vt:lpstr>Net Loss Per Share - Computatio</vt:lpstr>
      <vt:lpstr>Net Loss Per Share - Computat33</vt:lpstr>
      <vt:lpstr>Net Loss Per Share - Additional</vt:lpstr>
      <vt:lpstr>Stock-Based Compensation - Addi</vt:lpstr>
      <vt:lpstr>Stock-Based Compensation - Summ</vt:lpstr>
      <vt:lpstr>Stock-Based Compensation - Su37</vt:lpstr>
      <vt:lpstr>Stock-Based Compensation - Su38</vt:lpstr>
      <vt:lpstr>Income Taxes - Additional Infor</vt:lpstr>
      <vt:lpstr>Commitments and Contingencie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9T18:29:41Z</dcterms:created>
  <dcterms:modified xmlns:dcterms="http://purl.org/dc/terms/" xmlns:xsi="http://www.w3.org/2001/XMLSchema-instance" xsi:type="dcterms:W3CDTF">2015-11-09T18:29:41Z</dcterms:modified>
  <dc:title xmlns:dc="http://purl.org/dc/elements/1.1/">Untitled</dc:title>
  <dc:description xmlns:dc="http://purl.org/dc/elements/1.1/"/>
  <dc:subject xmlns:dc="http://purl.org/dc/elements/1.1/"/>
  <cp:keywords/>
  <cp:category/>
</cp:coreProperties>
</file>